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Basis of Presentation" sheetId="8" state="visible" r:id="rId8"/>
    <sheet xmlns:r="http://schemas.openxmlformats.org/officeDocument/2006/relationships" name="Concentration of Credit Risk an" sheetId="9" state="visible" r:id="rId9"/>
    <sheet xmlns:r="http://schemas.openxmlformats.org/officeDocument/2006/relationships" name="Inventories" sheetId="10" state="visible" r:id="rId10"/>
    <sheet xmlns:r="http://schemas.openxmlformats.org/officeDocument/2006/relationships" name="Furniture, Fixtures and Equipme" sheetId="11" state="visible" r:id="rId11"/>
    <sheet xmlns:r="http://schemas.openxmlformats.org/officeDocument/2006/relationships" name="Debt Obligations" sheetId="12" state="visible" r:id="rId12"/>
    <sheet xmlns:r="http://schemas.openxmlformats.org/officeDocument/2006/relationships" name="Fair Value Measuremen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Operating Lease" sheetId="16" state="visible" r:id="rId16"/>
    <sheet xmlns:r="http://schemas.openxmlformats.org/officeDocument/2006/relationships" name="Contingencies" sheetId="17" state="visible" r:id="rId17"/>
    <sheet xmlns:r="http://schemas.openxmlformats.org/officeDocument/2006/relationships" name="Stock-Based Compensation" sheetId="18" state="visible" r:id="rId18"/>
    <sheet xmlns:r="http://schemas.openxmlformats.org/officeDocument/2006/relationships" name="Common Stock Purchase Warrant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Inventories (Tables)" sheetId="24" state="visible" r:id="rId24"/>
    <sheet xmlns:r="http://schemas.openxmlformats.org/officeDocument/2006/relationships" name="Furniture, Fixtures and Equip_2" sheetId="25" state="visible" r:id="rId25"/>
    <sheet xmlns:r="http://schemas.openxmlformats.org/officeDocument/2006/relationships" name="Debt Obligations (Tables)" sheetId="26" state="visible" r:id="rId26"/>
    <sheet xmlns:r="http://schemas.openxmlformats.org/officeDocument/2006/relationships" name="Fair Value Measurement (Tables)" sheetId="27" state="visible" r:id="rId27"/>
    <sheet xmlns:r="http://schemas.openxmlformats.org/officeDocument/2006/relationships" name="Accrued Expenses (Tables)" sheetId="28" state="visible" r:id="rId28"/>
    <sheet xmlns:r="http://schemas.openxmlformats.org/officeDocument/2006/relationships" name="Operating Lease (Tables)" sheetId="29" state="visible" r:id="rId29"/>
    <sheet xmlns:r="http://schemas.openxmlformats.org/officeDocument/2006/relationships" name="Stock-Based Compensation (Table" sheetId="30" state="visible" r:id="rId30"/>
    <sheet xmlns:r="http://schemas.openxmlformats.org/officeDocument/2006/relationships" name="Common Stock Purchase Warrants " sheetId="31" state="visible" r:id="rId31"/>
    <sheet xmlns:r="http://schemas.openxmlformats.org/officeDocument/2006/relationships" name="Net Loss Per Share (Tables)"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Nature of Business and Summar_6" sheetId="35" state="visible" r:id="rId35"/>
    <sheet xmlns:r="http://schemas.openxmlformats.org/officeDocument/2006/relationships" name="Nature of Business and Summar_7" sheetId="36" state="visible" r:id="rId36"/>
    <sheet xmlns:r="http://schemas.openxmlformats.org/officeDocument/2006/relationships" name="Concentration of Credit Risk _2" sheetId="37" state="visible" r:id="rId37"/>
    <sheet xmlns:r="http://schemas.openxmlformats.org/officeDocument/2006/relationships" name="Inventories (Details Narrative)" sheetId="38" state="visible" r:id="rId38"/>
    <sheet xmlns:r="http://schemas.openxmlformats.org/officeDocument/2006/relationships" name="Inventories - Schedule of Inven" sheetId="39" state="visible" r:id="rId39"/>
    <sheet xmlns:r="http://schemas.openxmlformats.org/officeDocument/2006/relationships" name="Furniture, Fixtures and Equip_3" sheetId="40" state="visible" r:id="rId40"/>
    <sheet xmlns:r="http://schemas.openxmlformats.org/officeDocument/2006/relationships" name="Furniture, Fixtures and Equip_4" sheetId="41" state="visible" r:id="rId41"/>
    <sheet xmlns:r="http://schemas.openxmlformats.org/officeDocument/2006/relationships" name="Debt Obligations (Details Narra" sheetId="42" state="visible" r:id="rId42"/>
    <sheet xmlns:r="http://schemas.openxmlformats.org/officeDocument/2006/relationships" name="Debt Obligations - Summary of S" sheetId="43" state="visible" r:id="rId43"/>
    <sheet xmlns:r="http://schemas.openxmlformats.org/officeDocument/2006/relationships" name="Debt Obligations - Schedule of " sheetId="44" state="visible" r:id="rId44"/>
    <sheet xmlns:r="http://schemas.openxmlformats.org/officeDocument/2006/relationships" name="Debt Obligations - Schedule o_2" sheetId="45" state="visible" r:id="rId45"/>
    <sheet xmlns:r="http://schemas.openxmlformats.org/officeDocument/2006/relationships" name="Fair Value Measurement - Financ" sheetId="46" state="visible" r:id="rId46"/>
    <sheet xmlns:r="http://schemas.openxmlformats.org/officeDocument/2006/relationships" name="Fair Value Measurement - Fair V" sheetId="47" state="visible" r:id="rId47"/>
    <sheet xmlns:r="http://schemas.openxmlformats.org/officeDocument/2006/relationships" name="Accrued Expenses - Schedule of " sheetId="48" state="visible" r:id="rId48"/>
    <sheet xmlns:r="http://schemas.openxmlformats.org/officeDocument/2006/relationships" name="Accrued Expenses - Schedule o_2" sheetId="49" state="visible" r:id="rId49"/>
    <sheet xmlns:r="http://schemas.openxmlformats.org/officeDocument/2006/relationships" name="Income Taxes (Details Narrative" sheetId="50" state="visible" r:id="rId50"/>
    <sheet xmlns:r="http://schemas.openxmlformats.org/officeDocument/2006/relationships" name="Operating Lease (Details Narrat" sheetId="51" state="visible" r:id="rId51"/>
    <sheet xmlns:r="http://schemas.openxmlformats.org/officeDocument/2006/relationships" name="Operating Lease - Schedule of O" sheetId="52" state="visible" r:id="rId52"/>
    <sheet xmlns:r="http://schemas.openxmlformats.org/officeDocument/2006/relationships" name="Operating Lease - Schedule of F" sheetId="53" state="visible" r:id="rId53"/>
    <sheet xmlns:r="http://schemas.openxmlformats.org/officeDocument/2006/relationships" name="Contingencies (Details Narrativ" sheetId="54" state="visible" r:id="rId54"/>
    <sheet xmlns:r="http://schemas.openxmlformats.org/officeDocument/2006/relationships" name="Stock-Based Compensation (Detai" sheetId="55" state="visible" r:id="rId55"/>
    <sheet xmlns:r="http://schemas.openxmlformats.org/officeDocument/2006/relationships" name="Stock-Based Compensation - Summ" sheetId="56" state="visible" r:id="rId56"/>
    <sheet xmlns:r="http://schemas.openxmlformats.org/officeDocument/2006/relationships" name="Stock-Based Compensation - Shar" sheetId="57" state="visible" r:id="rId57"/>
    <sheet xmlns:r="http://schemas.openxmlformats.org/officeDocument/2006/relationships" name="Stock-Based Compensation - Su_2" sheetId="58" state="visible" r:id="rId58"/>
    <sheet xmlns:r="http://schemas.openxmlformats.org/officeDocument/2006/relationships" name="Stock-Based Compensation - Sche" sheetId="59" state="visible" r:id="rId59"/>
    <sheet xmlns:r="http://schemas.openxmlformats.org/officeDocument/2006/relationships" name="Common Stock Purchase Warrant_2" sheetId="60" state="visible" r:id="rId60"/>
    <sheet xmlns:r="http://schemas.openxmlformats.org/officeDocument/2006/relationships" name="Common Stock Purchase Warrant_3" sheetId="61" state="visible" r:id="rId61"/>
    <sheet xmlns:r="http://schemas.openxmlformats.org/officeDocument/2006/relationships" name="Common Stock Purchase Warrant_4" sheetId="62" state="visible" r:id="rId62"/>
    <sheet xmlns:r="http://schemas.openxmlformats.org/officeDocument/2006/relationships" name="Net Loss Per Share - Calculatio"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9</t>
  </si>
  <si>
    <t>Aug. 14, 2019</t>
  </si>
  <si>
    <t>Document And Entity Information</t>
  </si>
  <si>
    <t>Entity Registrant Name</t>
  </si>
  <si>
    <t>DIGITAL ALLY INC</t>
  </si>
  <si>
    <t>Entity Central Index Key</t>
  </si>
  <si>
    <t>0001342958</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trade, less allowance for doubtful accounts of $90,000 - 2019 and $70,000 - 2018</t>
  </si>
  <si>
    <t>Accounts receivable-other</t>
  </si>
  <si>
    <t>Inventories, net</t>
  </si>
  <si>
    <t>Income tax refund receivable, current</t>
  </si>
  <si>
    <t>Prepaid expenses</t>
  </si>
  <si>
    <t>Total current assets</t>
  </si>
  <si>
    <t>Furniture, fixtures and equipment, net</t>
  </si>
  <si>
    <t>Intangible assets, net</t>
  </si>
  <si>
    <t>Operating lease right of use assets</t>
  </si>
  <si>
    <t xml:space="preserve"> </t>
  </si>
  <si>
    <t>Income tax refund receivable</t>
  </si>
  <si>
    <t>Other assets</t>
  </si>
  <si>
    <t>Total assets</t>
  </si>
  <si>
    <t>Current liabilities:</t>
  </si>
  <si>
    <t>Accounts payable</t>
  </si>
  <si>
    <t>Accrued expenses</t>
  </si>
  <si>
    <t>Current portion of operating lease obligations</t>
  </si>
  <si>
    <t>Contract liabilities-current</t>
  </si>
  <si>
    <t>Income taxes payable</t>
  </si>
  <si>
    <t>Total current liabilities</t>
  </si>
  <si>
    <t>Long-term liabilities:</t>
  </si>
  <si>
    <t>Proceeds investment agreement, at fair value- less current portion</t>
  </si>
  <si>
    <t>Contract liabilities-long term</t>
  </si>
  <si>
    <t>Total liabilities</t>
  </si>
  <si>
    <t>Commitments and contingencies</t>
  </si>
  <si>
    <t>Stockholder's Deficit</t>
  </si>
  <si>
    <t>Common stock, $0.001 par value; 50,000,000 shares authorized; shares issued: 11,494,055 - 2019 and 10,445,445 - 2018</t>
  </si>
  <si>
    <t>Additional paid in capital</t>
  </si>
  <si>
    <t>Treasury stock, at cost (63,518 shares)</t>
  </si>
  <si>
    <t>Accumulated deficit</t>
  </si>
  <si>
    <t>Total stockholders' deficit</t>
  </si>
  <si>
    <t>Total liabilities and stockholders' deficit</t>
  </si>
  <si>
    <t>Condensed Consolidated Balance Sheets (Parenthetical) - USD ($)</t>
  </si>
  <si>
    <t>Statement of Financial Position [Abstract]</t>
  </si>
  <si>
    <t>Allowance for doubtful accounts receivable</t>
  </si>
  <si>
    <t>Common stock, par value</t>
  </si>
  <si>
    <t>Common stock, shares authorized</t>
  </si>
  <si>
    <t>Common stock, shares issued</t>
  </si>
  <si>
    <t>Treasury stock shares</t>
  </si>
  <si>
    <t>Condensed Consolidated Statements of Operations (Unaudited) - USD ($)</t>
  </si>
  <si>
    <t>3 Months Ended</t>
  </si>
  <si>
    <t>Jun. 30, 2018</t>
  </si>
  <si>
    <t>Revenue:</t>
  </si>
  <si>
    <t>Total revenue</t>
  </si>
  <si>
    <t>Cost of revenue:</t>
  </si>
  <si>
    <t>Total cost of revenue</t>
  </si>
  <si>
    <t>Gross profit</t>
  </si>
  <si>
    <t>Selling, general and administrative expenses:</t>
  </si>
  <si>
    <t>Research and development expense</t>
  </si>
  <si>
    <t>Selling, advertising and promotional expense</t>
  </si>
  <si>
    <t>Stock-based compensation expense</t>
  </si>
  <si>
    <t>General and administrative expense</t>
  </si>
  <si>
    <t>Patent litigation settlement</t>
  </si>
  <si>
    <t>Total selling, general and administrative expenses</t>
  </si>
  <si>
    <t>Operating income (loss)</t>
  </si>
  <si>
    <t>Other income (expense)</t>
  </si>
  <si>
    <t>Interest income</t>
  </si>
  <si>
    <t>Interest expense</t>
  </si>
  <si>
    <t>Change in warrant derivative liabilities</t>
  </si>
  <si>
    <t>Secured convertible debentures issuance expense</t>
  </si>
  <si>
    <t>Loss on the extinguishment of secured convertible debentures</t>
  </si>
  <si>
    <t>Change in fair value of proceeds investment agreement</t>
  </si>
  <si>
    <t>Change in fair value of secured convertible debentures</t>
  </si>
  <si>
    <t>Loss before income tax benefit</t>
  </si>
  <si>
    <t>Income tax benefit</t>
  </si>
  <si>
    <t>Net loss</t>
  </si>
  <si>
    <t>Net loss per share information:</t>
  </si>
  <si>
    <t>Basic</t>
  </si>
  <si>
    <t>Diluted</t>
  </si>
  <si>
    <t>Weighted average shares outstanding:</t>
  </si>
  <si>
    <t>Product [Member]</t>
  </si>
  <si>
    <t>Service and Other [Member ]</t>
  </si>
  <si>
    <t>Condensed Consolidated Statements of Stockholders' Equity (Deficit) (Unaudited) - USD ($)</t>
  </si>
  <si>
    <t>Common Stock [Member]</t>
  </si>
  <si>
    <t>Additional Paid in Capital [Member]</t>
  </si>
  <si>
    <t>Treasury Stock [Member]</t>
  </si>
  <si>
    <t>Accumulated Deficit [Member]</t>
  </si>
  <si>
    <t>Total</t>
  </si>
  <si>
    <t>Balance at Dec. 31, 2017</t>
  </si>
  <si>
    <t>Balance, shares at Dec. 31, 2017</t>
  </si>
  <si>
    <t>Stock-based compensation</t>
  </si>
  <si>
    <t>Restricted common stock grant</t>
  </si>
  <si>
    <t>Restricted common stock grant, shares</t>
  </si>
  <si>
    <t>Restricted common stock forfeitures</t>
  </si>
  <si>
    <t>Restricted common stock forfeitures, shares</t>
  </si>
  <si>
    <t>Cumulative effects of adjustment for adoption of ASC 606</t>
  </si>
  <si>
    <t>Issuance of common stock purchase warrants in connection with the issuance of subordinated notes payable</t>
  </si>
  <si>
    <t>Balance at Mar. 31, 2018</t>
  </si>
  <si>
    <t>Balance, shares at Mar. 31, 2018</t>
  </si>
  <si>
    <t>Balance at Jun. 30, 2018</t>
  </si>
  <si>
    <t>Balance, shares at Jun. 30, 2018</t>
  </si>
  <si>
    <t>Balance at Dec. 31, 2018</t>
  </si>
  <si>
    <t>Balance, shares at Dec. 31, 2018</t>
  </si>
  <si>
    <t>Issuance of common stock upon exercise of common stock purchase warrants</t>
  </si>
  <si>
    <t>Issuance of common stock upon exercise of common stock purchase warrants, shares</t>
  </si>
  <si>
    <t>Issuance of common stock purchase warrants in connection with the issuance of secured convertible debentures</t>
  </si>
  <si>
    <t>Issuance of common stock upon conversion of secured convertible debentures and accrued interest</t>
  </si>
  <si>
    <t>Issuance of common stock upon conversion of secured convertible debentures and accrued interest, shares</t>
  </si>
  <si>
    <t>Balance at Mar. 31, 2019</t>
  </si>
  <si>
    <t>Balance, shares at Mar. 31, 2019</t>
  </si>
  <si>
    <t>Balance at Jun. 30, 2019</t>
  </si>
  <si>
    <t>Balance, shares at Jun. 30, 2019</t>
  </si>
  <si>
    <t>Condensed Consolidated Statements of Cash Flows (Unaudited) - USD ($)</t>
  </si>
  <si>
    <t>12 Months Ended</t>
  </si>
  <si>
    <t>Mar. 31, 2019</t>
  </si>
  <si>
    <t>Mar. 31, 2018</t>
  </si>
  <si>
    <t>Cash Flows from Operating Activities:</t>
  </si>
  <si>
    <t>Adjustments to reconcile net loss to net cash flows used in operating activities:</t>
  </si>
  <si>
    <t>Depreciation and amortization</t>
  </si>
  <si>
    <t>Change in fair value of warrant derivative liabilities</t>
  </si>
  <si>
    <t>Loss on extinguishment of secured convertible debentures</t>
  </si>
  <si>
    <t>Change in fair value of secured convertible note payable</t>
  </si>
  <si>
    <t>Interest expense added to debenture</t>
  </si>
  <si>
    <t>Amortization of discount on subordinated note payable</t>
  </si>
  <si>
    <t>Stock based compensation</t>
  </si>
  <si>
    <t>Provision for inventory obsolescence</t>
  </si>
  <si>
    <t>Provision for doubtful accounts receivable</t>
  </si>
  <si>
    <t>(Increase) decrease in:</t>
  </si>
  <si>
    <t>Accounts receivable - trade</t>
  </si>
  <si>
    <t>Accounts receivable - other</t>
  </si>
  <si>
    <t>Operating lease right of use asset</t>
  </si>
  <si>
    <t>Inventories</t>
  </si>
  <si>
    <t>Increase (decrease) in:</t>
  </si>
  <si>
    <t>Lease obligation with right of use asset</t>
  </si>
  <si>
    <t>Contract liabilities</t>
  </si>
  <si>
    <t>Net cash provided by (used in) operating activities</t>
  </si>
  <si>
    <t>Cash Flows from Investing Activities:</t>
  </si>
  <si>
    <t>Purchases of furniture, fixtures and equipment</t>
  </si>
  <si>
    <t>Additions to intangible assets</t>
  </si>
  <si>
    <t>Release of cash in accordance with secured convertible note</t>
  </si>
  <si>
    <t>Net cash provided by (used in) investing activities</t>
  </si>
  <si>
    <t>Cash Flows from Financing Activities:</t>
  </si>
  <si>
    <t>Proceeds from subordinated notes payable</t>
  </si>
  <si>
    <t>Proceeds from exercise of warrants</t>
  </si>
  <si>
    <t>Proceeds from secured convertible debentures and detachable common stock purchase warrants</t>
  </si>
  <si>
    <t>Principal payment on secured convertible debentures</t>
  </si>
  <si>
    <t>Principal payment on subordinated notes payable</t>
  </si>
  <si>
    <t>Principal payment on proceeds investment agreement</t>
  </si>
  <si>
    <t>Proceeds from issuance of common stock and warrants</t>
  </si>
  <si>
    <t>Principal payments on capital lease obligation</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yments for interest</t>
  </si>
  <si>
    <t>Cash payments for income taxes</t>
  </si>
  <si>
    <t>Supplemental disclosures of non-cash investing and financing activities:</t>
  </si>
  <si>
    <t>Obtaining right of use asset for lease liability</t>
  </si>
  <si>
    <t>Amounts allocated to common stock purchase warrants in connection with proceeds from secured convertible debentures</t>
  </si>
  <si>
    <t>Issuance of common stock upon conversion of secured convertible debentures and payment of accrued interest</t>
  </si>
  <si>
    <t>Issuance of common stock upon exercise of common stock purchase warrants accounted for as warrant liabilities</t>
  </si>
  <si>
    <t>Amounts allocated to common stock purchase warrants in connection with proceeds from subordinated notes payable</t>
  </si>
  <si>
    <t>Nature of Business and Summary of Significant Accounting Policies</t>
  </si>
  <si>
    <t>Organization, Consolidation and Presentation of Financial Statements [Abstract]</t>
  </si>
  <si>
    <t>NOTE
1. NATURE OF BUSINESS AND SUMMARY OF SIGNIFICANT ACCOUNTING POLICIES Nature
of Business: Digital
Ally, Inc. and subsidiary (collectively, “Digital Ally,” “Digital,” the “Company”)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Recently
Adopted Pronouncement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 Management’s
Liquidity Plan The
Company incurred operating losses in the six months ended June 30, 2019 and substantial operating losses for the year ended December
31, 2018 primarily due to reduced revenues and gross margins caused by competitors’ willful infringement of its patents,
specifically the auto-activation of body-worn and in-car video systems, and by competitors’ introduction of newer products
with more advanced features together with significant price cutting of their products. The Company incurred net losses of approximately
$3.6 million for the six months ended June 30, 2019 and $15.5 million during the year ended December 31, 2018 and it had an accumulated
deficit of $81.0 million as of June 30, 2019. During the six months ended June 30, 2019, the Company settled one of its patent
infringement cases and received a lump sum payment of $6.0 million which was used to pay its obligations under its Proceeds Investment
Agreement (the “PIA”), as more fully described in Note 11. In recent years the Company has accessed the public and
private capital markets to raise funding through the issuance of debt and equity. In that regard, the Company raised $1,564,000
in the six months ended June 30, 2019 from the exercise of warrants. Additionally, the Company raised funding in the form of subordinated
debt, secured debt and proceeds investment agreements totaling $16,500,000, and net proceeds of $7,324,900 from an underwritten
public offering of common stock during the year ended December 31, 2018. The Company issued common stock with detachable common
stock purchase warrants for $2,776,332 and raised funding from subordinated and secured debt totaling $1,608,500 during the year
ended December 31, 2017. During 2016, the Company raised $4.0 million of funding in the form of convertible debentures and common
stock purchase warrants. These debt and equity raises were utilized to fund its operations and management expects to continue
this pattern until it achieves positive cash flows from operations, although it can offer no assurance in this regard. The
Company retired all interest-bearing debt outstanding during the year ended December 31, 2018. The only long-term obligations
outstanding as of June 30, 2019 are associated with the PIA that the Company entered into during July 2018, as more fully described
in Note 6. On August 5, 2019, the Company raised funds from the issuance of $2.78 million principal balance of convertible debentures
with detachable warrants to purchase 571,248 shares of common stock with the net proceeds being used for working capital purposes,
as more fully described in Note 15. The
Company settled its lawsuit with the PGA Tour and the case was dismissed by the Plaintiff with prejudice on April 17, 2019. See
Note 11, “Contingencies” for the details respecting the settlement. Additionally, the Company settled its lawsuit
with WatchGuard on May 13, 2019 and the case was dismissed. See Note 11, “Contingencies” for the details respecting
the settlement.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mplemented an enhanced quality control program to detect and correct product issues before they result in significant
rework expenditures affecting its gross margins and has seen progress in that regard. In addition, the Company undertook a number
of cost reduction initiatives in 2018, including a reduction of its workforce by approximately 40%, restructuring its direct sales
force and cutting other selling, general and administrative costs. The Company has increased its addressable market to non-law
enforcement customers and obtained new non-law enforcement contracts in 2018, which contracts include recurring revenue during
the period 2019 to 2020. The Company believes that its quality control, headcount reduction and cost cutting initiatives, expansion
to non-law enforcement sales channels and new product introduction will eventually restore positive operating cash flows and profitability,
although it can offer no assurances in this regard. In
addition to the initiatives described above, the Board of Directors continues to conduct its review of a full range of strategic
alternatives to best position the Company for the future, including, but not limited to, monetizing its patent portfolio and related
patent infringement litigation against Axon Enterprise, Inc. (“Axon,” formerly Taser International, Inc.), the sale
of all or certain assets, properties or groups of properties or individual businesses or merger or combination with another company.
The result of this review may also include the continued implementation of the Company’s business plan. The August 5, 2019
issuance of $2.78 million principal balance of convertible notes was part of this strategic alternatives review. While such funding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densed consolidated
interim financial statements. The
following is a summary of the Company’s Significant Accounting Policies: Basis
of Consolidation: The
accompanying financial statements include the consolidated accounts of Digital Ally and its wholly-owned subsidiary, Digital Ally
International, Inc. All intercompany balances and transactions have been eliminated during consolidation. The
Company formed Digital Ally International, Inc. during August 2009 to facilitate the export sales of its products. Fair
Value of Financial Instruments: The
carrying amounts of financial instruments, including cash and cash equivalents, accounts receivable and accounts payable approximate
fair value because of the short-term nature of these items. The Company accounts for its proceeds investment agreement on a fair
value basis.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Total contract liabilities consist of the following:
June 30, 2019 December 31, 2018
Contract liabilities, current $ 1,794,457 $ 1,748,789
Contract liabilities, non-current 1,864,989 1,991,091
Total contract liabilities $ 3,659,446 $ 3,739,880 Sales
returns and allowances aggregated $37,978 and $34,227 for the three months ended June 30, 2019 and 2018, respectively, and $112,237
and $54,246 for the six months ended June 30, 2019 and 2018, respectively. Obligations for estimated sales returns and allowances
are recognized at the time of sales on an accrual basis. The accrual is determined based upon historical return rates adjusted
for known changes in key variables affecting these return rates Revenues
for six month ended June 30, 2019 and 2018 were derived from the following sources
Six months ended June 30,
2019 2018
DVM-800 $ 1,979,681 $ 2,860,907
DVM-250 Plus 427,343 366,351
FirstVu HD 735,222 642,665
EVO 62,942 —
DVM-100 &amp; DVM-400 6,765 64,401
DVM-750 72,549 213,935
VuLink 73,919 133,001
Repair and service 734,332 627,874
Cloud service revenue 349,337 326,741
Other service revenue 94,430 95,635
Laser Ally 19,130 22,530
Accessories and other revenues 542,129 681,023
$ 5,097,779 $ 6,035,063 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funds on hand, in bank and short-term investments with original maturities of ninety (90) days or
less.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densed consolidated balance sheet as of June 30, 2019. Finance leases
would be included in furniture, fixtures and equipment, net and long-term debt and finance lease obligations on the condensed
balance sheet. The Company had an operating lease for office and warehouse space at June 30, 2019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Proceeds
investment agreement: The
Company has elected to record its proceeds investment agreement at its fair value. Accordingly, the proceeds investment agreement
will be marked-to-market at each reporting date with the change in fair value reported as a gain (loss) in the Condensed Consolidated
Statement of Operations. All issuance costs related to the proceeds investment agreement were expensed as incurred in the Condensed
Consolidated Statement of Operations. Long-Lived
Assets: Long-lived
assets such as furniture, fixtures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Shipping
and Handling Costs: Shipping
and handling costs for outbound sales orders totaled $13,158 and $20,317 for the three months ended June 30, 2019 and 2018, respectively,
and $31,578 and $34,284 for the six months ended June 30, 2019 and 2018, respectively. Such costs are included in selling, general
and administrative expenses in the Condensed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510,792
and $111,677 for the three months ended June 30, 2019 and 2018, respectively, and $634,807 and $191,246 for the six months ended
June 30, 2019 and 2018, respectively. The increase was primarily attributable to our sponsorship of a NASCAR race in May 2019
and other related sponsorship opportunities. Such costs are included in selling, general and administrative expenses in the Condensed
Consolidated Statements of Operations.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densed consolidated Statements of Operations. The
Company’s policy is to record estimated interest and penalties related to the underpayment of income taxes as income tax
expense in the condensed consolidated statements of operations. There was no interest expense related to the underpayment of estimated
taxes during the six months ended June 30, 2019 and 2018. There were no penalties in the six months ended June 30, 2019 and 2018. The
Company is subject to taxation in the United States and various states. As of June 30, 2019, the Company’s tax returns filed
for 2015, 2016, and 2017 and to be filed for 2018 are subject to examination by the relevant taxing authorities. With few exceptions,
as of June 30, 2019, the Company is no longer subject to Federal, state, or local examinations by tax authorities for years before
2015.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six months ended June 30, 2019 and 2018. Common
Stock Purchase Warrants: The
Company has common stock purchase warrants that are accounted for as equity based on their relative fair value and are not subject
to re-measurement.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Segments
of Business: Management
has determined that its operations are comprised of one reportable segment: the sale of digital audio and video recording and
speed detection devices. For the three and six months ended June 30, 2019 and 2018, sales by geographic area were as follows:
Three Months Ended June 30, Six Months Ended June 30,
2019 2018 2019 2018
Sales by geographic area:
United States of America $ 2,477,717 $ 3,386,146 $ 4,992,059 $ 5,824,934
Foreign 69,266 177,404 105,720 210,129
$ 2,546,983 $ 3,563,550 $ 5,097,779 $ 6,035,063 Sales
to customers outside of the United States are denominated in U.S. dollars. All Company assets are physically located within the
United States. Recent
Accounting Pronouncements There
were no new material accounting pronouncements that were applicable to the Company for the six months ended June 30, 2019.</t>
  </si>
  <si>
    <t>Basis of Presentation</t>
  </si>
  <si>
    <t>Accounting Policies [Abstract]</t>
  </si>
  <si>
    <t>NOTE
2. 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month period ended June 30, 2019 are not necessarily indicative of the results that may be expected for the
year ending December 31, 2019. The
balance sheet at December 31, 2018 has been derived from the audited financial statements at that date but does not include all
the information and footnotes required by generally accepted accounting principles in the United States for complete financial
statements. For
further information, refer to the financial statements and footnotes included in the Company’s annual report on Form 10-K
for the year ended December 31, 2018.</t>
  </si>
  <si>
    <t>Concentration of Credit Risk and Major Customers</t>
  </si>
  <si>
    <t>Risks and Uncertainties [Abstract]</t>
  </si>
  <si>
    <t>NOTE
3.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90,000 as of June 30, 2019 and $70,000 as of December 31, 2018. The
Company uses primarily a network of unaffiliated distributors for international sales and employee-based direct sales force for
domestic sales. No international distributor individually exceeded 10% of total revenues and no customer receivable balance exceeded
10% of total accounts receivable for the six months ended June 30, 2019 and 2018 The
Company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t>
  </si>
  <si>
    <t>Inventory Disclosure [Abstract]</t>
  </si>
  <si>
    <t>NOTE
4. INVENTORIES Inventories
consisted of the following at June 30, 2019 and December 31, 2018:
June 30, 2019 December 31, 2018
Raw material and component parts $ 4,903,170 $ 4,969,786
Work-in-process 256,910 351,451
Finished goods 5,291,233 4,965,594
Subtotal 10,451,313 10,286,831
Reserve for excess and obsolete inventory (3,659,264 ) (3,287,771 )
Total $ 6,792,049 $ 6,990,060 Finished
goods inventory includes units held by potential customers and sales agents for test and evaluation purposes. The cost of such
units totaled $141,609 and $115,456 as of June 30, 2019 and December 31, 2018, respectively.</t>
  </si>
  <si>
    <t>Furniture, Fixtures and Equipment</t>
  </si>
  <si>
    <t>Property, Plant and Equipment [Abstract]</t>
  </si>
  <si>
    <t>NOTE
5. FURNITURE, FIXTURES AND EQUIPMENT Furniture,
fixtures and equipment consisted of the following at June 30, 2019 and December 31, 2018:
Estimated Useful
Life June 30, 2019 December 31, 2018
Office furniture, fixtures and equipment 3-10 years $ 821,453 $ 802,681
Warehouse and production equipment 3-5 years 537,471 526,932
Demonstration and tradeshow equipment 2-5 years 466,394 426,582
Leasehold improvements 2-5 years 163,171 160,198
Rental equipment 1-3 years 126,163 124,553
Total cost 2,114,652 2,040,946
Less: accumulated depreciation and amortization (1,931,677 ) (1,793,405 )
Net furniture, fixtures and equipment $ 182,975 $ 247,541 Depreciation
and amortization of furniture, fixtures and equipment aggregated $63,506 and $101,252 for the three months ended June 30, 2019
and 2018, respectively, and $138,272 and $217,802 for the six months ended June 30, 2019 and 2018, respectively.</t>
  </si>
  <si>
    <t>Debt Obligations</t>
  </si>
  <si>
    <t>Debt Disclosure [Abstract]</t>
  </si>
  <si>
    <t xml:space="preserve">NOTE
6. DEBT OBLIGATIONS Proceeds
investment agreement is comprised of the following:
June 30, 2019 December 31, 2018
2018 Proceeds Investment Agreement, at fair value $ 6,240,000 $ 9,142,000
Less: Current portion - -
2018 Proceeds investment agreement at fair value-less current portion $ 6,240,000 $ 9,142,000 2018
Proceeds Investment Agreement On
July 31, 2018, the Company entered into a Proceeds Investment Agreement (the “PIA”) with Brickell Key Investments
LP (“BKI”), pursuant to which BKI funded an aggregate of $500,000 (the “First Tranche”) to be used (i)
to fund the Company’s litigation proceedings relating to the infringement of certain patent assets listed in the PIA and
(ii) to repay the Company’s existing debt obligations and for certain working capital purposes set forth in the PIA. Pursuant
to the PIA, BKI was granted an option to provide the Company with an additional $9.5 million, at BKI’s sole discretion (the
“Second Tranche”). On August 21, 2018, BKI exercised its option on the Second Tranche for $9.5 million which completed
the $10 million funding. Pursuant
to the PIA and in consideration for the $10.0 million in funding, 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 Pursuant
to the PIA, the Company granted BKI (i) a senior security interest in the Patent Assets, the claims (as defined in the Agreement)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4.0 million, in which case, the security interest on such other
assets will be released. The
security interest is enforceable by BKI if the Company is in default under the PIA which would occur if (i) the Company fails,
after five (5) days’ written notice, to pay any due amount payable to BKI under the PIA, (ii) the Company fails to comply
with any provision of the PIA Agreement or any other agreement or document contemplated under the PIA,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greement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Under
the PIA, the Company issued BKI a warrant to purchase up to 465,712 shares of the Company’s common stock, par value $0.001
per share (the “PIA Warrant”), at 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During
the six months ended June 30, 2019, the Company settled its patent infringement litigation with WatchGuard and it received a lump-sum
payment of $6.0 million as further described in Note 11. In accordance with the terms of the PIA, the Company remitted the $6.0
as a principal payment toward its minimum return payment obligations under the PIA. The Company recorded the receipt of the $6,000,000
settlement as Patent litigation settlement income in the accompanying condensed consolidated statement of operations. The
following represents activity in the PIA during the six months ended June 30, 2019:
Beginning balance as of January 1, 2019 $ 9,142,000
Repayment of obligation (6,000,000 )
Change in the fair value during the period 3,098,000
Ending balance as of June 30, 2019 $ 6,240,000 </t>
  </si>
  <si>
    <t>Fair Value Measurement</t>
  </si>
  <si>
    <t>Fair Value Disclosures [Abstract]</t>
  </si>
  <si>
    <t xml:space="preserve">NOTE
7.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June 30, 2019 and December 31, 2018.
June 30, 2019
Level 1 Level 2 Level 3 Total
Liabilities:
Proceeds Investment Agreement $ — $ — $ 6,240,000 $ 6,240,000
December 31, 2018
Level 1 Level 2 Level 3 Total
Liabilities:
Proceeds Investment Agreement $ — $ — $ 9,142,000 $ 9,142,000 The
following table represents the change in Level 3 tier value measurements:
Proceeds
December 31, 2018 $ 9,142,000
Repayment of obligation (6,000,000 )
Change in fair value 3,098,000
June 30, 2019 $ 6,240,000 </t>
  </si>
  <si>
    <t>Accrued Expenses</t>
  </si>
  <si>
    <t>Payables and Accruals [Abstract]</t>
  </si>
  <si>
    <t xml:space="preserve">NOTE
8. ACCRUED EXPENSES Accrued
expenses consisted of the following at June 30, 2019 and December 31, 2018:
June 30, 2019 December 31, 2018
Accrued warranty expense $ 102,955 $ 195,135
Accrued litigation costs 363,508 1,119,445
Accrued sales commissions 26,553 25,750
Accrued payroll and related fringes 265,258 186,456
Accrued insurance 39,112 71,053
Accrued sales returns and allowances 28,714 13,674
Other 236,134 469,154
$ 1,062,234 $ 2,080,667 Accrued
warranty expense was comprised of the following for the six months ended June 30, 2019:
2019
Beginning balance $ 195,135
Provision for warranty expense 25,341
Charges applied to warranty reserve (117,521 )
Ending balance $ 102,955 </t>
  </si>
  <si>
    <t>Income Taxes</t>
  </si>
  <si>
    <t>Income Tax Disclosure [Abstract]</t>
  </si>
  <si>
    <t>NOTE
9. INCOME TAXES The
effective tax rate for the six months ended June 30, 2019 and 2018 varied from the expected statutory rate due to the Company
continuing to provide a 100% valuation allowance on net deferred tax assets. The Company determined that it was appropriate to
continue the full valuation allowance on net deferred tax assets as of June 30, 2019 primarily because of the Company’s
history of operating losses. The
Company has incurred operating losses in recent years and it continues to be in a three-year cumulative loss position at June
30, 2019.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t>
  </si>
  <si>
    <t>Operating Lease</t>
  </si>
  <si>
    <t>Leases [Abstract]</t>
  </si>
  <si>
    <t xml:space="preserve">NOTE
10. OPERATING LEASE The
Company entered into an operating lease with a third party in September 2012 for office and warehouse space in Lenexa, Kansas.
The terms of the lease include monthly payments ranging from $38,026 to $38,533 with a maturity date of April 2020. The Company
has the option to renew for an additional three years beyond the original expiration date, which may be exercised at the Company’s
sole discretion. The Company evaluated the renewal option at the lease commencement date to determine if it is reasonably certain
the exercise the option and concluded that it is not reasonably certain that any options will be exercised. The weighted average
remaining lease term for the Company’s operating lease as of June 30, 2019 was .83 years. Expense
related to the office space operating lease was recorded on a straight-line basis over the lease term. Lease expense under the
operating lease was approximately $198,861 for the six months ended June 30, 2019. The
discount rate implicit within the Company’s operating lease was not generally determinable and therefore the Company determined
the discount rate based on its incremental borrowing rate on the information available at commencement date. As of June 30, 2019,
the operating lease liabilities reflect a weighted average discount rate of 8%. The
following sets forth the operating lease right of use assets and liabilities as of June 30, 2019:
Assets:
Operating lease right of use assets $ 276,338
Liabilities:
Operating lease obligations-current portion $ 357,498
Operating lease obligations-less current portion $ —
Total operating lease obligations $ 357,498 Following
are our minimum lease payments for each year and in total.
Year ending December 31:
2019 (period from July 1, 2019 to December 31, 2019) $ 229,170
2020 154,131
Total undiscounted minimum future lease payments 383,301
Imputed interest (25,803 )
$ 357,498 </t>
  </si>
  <si>
    <t>Contingencies</t>
  </si>
  <si>
    <t>Commitments and Contingencies Disclosure [Abstract]</t>
  </si>
  <si>
    <t>NOTE
11. CONTINGENCIE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and Signal auto-activation product. The
Company is seeking both monetary damages and a permanent injunction against Axon for infringement of the ‘452 Patent. In
addition to the infringement claims, the Company brought claims alleging that Axon conspired to keep the Company out of the marketplace
by engaging in improper, unethical, and unfair competition. The amended lawsuit alleges Axon bribed officials and otherwise conspired
to secure no-bid contracts for its products in violation of both state law and federal antitrust law. The Company’s lawsuit
also seeks monetary and injunctive relief, including treble damages, for these alleged violations. Axon
filed an answer, which denied the patent infringement allegations on April 1, 2016. In addition, Axon filed a motion to dismiss
all allegations in the complaint on March 4, 2016 for which the Company filed an amended complaint on March 18, 2016 to address
certain technical deficiencies in the pleadings. Digital amended its complaint and Axon renewed its motion to seek dismissal of
the allegations that it had bribed officials and otherwise conspired to secure no-bid contracts for its products in violation
of both state law and federal antitrust law on April 1, 2016. Formal discovery commenced on April 12, 2016 with respect to the
patent related claims. In January 2017, the Court granted Axon’s motion to dismiss the portion of the lawsuit regarding
claims that it had bribed officials and otherwise conspired to secure no-bid contracts for its products in violation of both state
law and federal antitrust law. On May 2, 2018, the Federal Circuit affirmed the District Court’s ruling and on October 1,
2018 the Supreme Court denied Digital Ally’s petition for review. In
December 2016 and January 2017, Axon filed two petitions for Inter Partes The
District Court litigation in Kansas was temporarily stayed following the filing of the petitions for IPR. However, on November
17, 2017, the Federal District Court of Kansas rejected Axon’s request to maintain the stay. With this significant ruling,
the parties will now proceed towards trial. Since litigation has resumed, the Court has issued a claim construction order (also
called a Markman Markman On
June 17, 2019, the Court granted Axon’s motion for summary judgment that Axon did not infringe on the Company’s patent
and dismissed the case. Importantly, the Court’s ruling did not find that Digital’s ‘452 Patent was invalid.
It also did not address any other issue, such as whether Digital’s requested damages were appropriate, and it does not impact
the Company’s ability to file additional lawsuits to hold other competitors accountable for patent infringement. This ruling
solely related to an interpretation of the claims as they relate to Axon and was unrelated to the supplemental briefing Digital
recently filed on its damages claim and the WatchGuard settlement. Those issues are separate and the judge’s ruling on summary
judgment had nothing to do with Digital’s damages request. The Company has filed an appeal to this ruling and has asked
the appellate court to reverse this decision. WatchGuard On
May 27, 2016 the Company filed suit against WatchGuard, (Case No. 2:16-cv-02349-JTM-JPO) alleging patent infringement based on
WatchGuard’s VISTA Wifi and 4RE In-Car product lines. On
May 13, 2019, the parties resolved the dispute and executed a settlement agreement in the form of a Release and License Agreement.
The litigation has been dismissed as a result of this settlement. The
Release and License Agreement encompasses the following key terms:
● WatchGuard
paid Digital Ally a one-time, lump settlement payment of $6,000,000.
● Digital
Ally has granted WatchGuard a perpetual covenant not to sue if WatchGuard’s products incorporate agreed-upon modified
recording functionality. Digital Ally has also granted WatchGuard a license to the ‘292 Patent and the ‘452 Patent
(and related patents, now existing and yet-to-issue) through December 31, 2023. The parties have agreed to negotiate in good
faith to attempt to resolve any alleged infringement that occurs after the license period expires.
● The
parties have further agreed to release each other from all claims or liabilities pre-existing the settlement.
● As
part of the settlement, the parties agreed that WatchGuard is making no admission that it has infringed any of Digital Ally’s
patents. Upon
receipt of the $6,000,000 the parties filed a joint motion to dismiss the lawsuit which the Judge granted. PGA
Tour, Inc. On
January 22, 2019 the PGA Tour, Inc. (the “PGA”) filed suit against the Company in the Federal District Court for the
District of Kansas (Case No. 2:19-cv-0033-CM-KGG) alleging breach of contract and breach of implied covenant of good faith and
fair dealing relative to the Web.com Tour Title Sponsor Agreement (the “Agreement”). The contract was executed on
April 16, 2015 by and between the parties. Under the Agreement, Digital Ally would be a title sponsor of and receive certain naming
and other rights and benefits associated with the Web.com Tour for 2015 through 2019 in exchange for Digital Ally’s payment
to Tour of annual sponsorship fees. The suit has been resolved and the case has been dismissed by Plaintiff with prejudice on
April 17, 2019. 401
(k) Plan. Consulting
and Distributor Agreements. On
June 1, 2018 the Company entered into an agreement with an individual that required it to make monthly payments that will be applied
to future commissions and/or consulting fees to be earned by the provider. Under the agreement, the individual provides consulting
services for developing new distribution channels both inside and outside of law enforcement for its in-car and body-worn camera
systems and related cloud storage products to customers within and outside the United States. The Company was required to advance
amounts to the individual as an advance against commissions of $7,000 per month plus necessary and reasonable expenses for the
period through August 31, 2018, which was extended to December 31, 2018 by mutual agreement of the parties at $6,000 per month.
The parties have mutually agreed to further extend the arrangement on a monthly basis at $5,000 per month. As of June 30, 2019,
the Company had advanced a total of $96,242 pursuant to this agreement.</t>
  </si>
  <si>
    <t>Stock-Based Compensation</t>
  </si>
  <si>
    <t>Share-based Payment Arrangement [Abstract]</t>
  </si>
  <si>
    <t xml:space="preserve">NOTE
12. STOCK-BASED COMPENSATION The
Company recorded pretax compensation expense related to the grant of stock options and restricted stock issued of $585,195 and
$594,228 for the three months ended June 30, 2019 and 2018 and $1,310,393 and $1,087,746 for the six months ended June 30, 2019
and 2018, respectively. As
of June 30, 2019,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and (vii) the 2018 Stock Option and Restricted Stock Plan (the “2018 Plan”). The
2005 Plan, 2006 Plan, 2007 Plan, 2008 Plan, 2011 Plan, 2013 Plan, 2015 Plan and 2018 Plan are referred to as the “Plans.” These
Plans permit the grant of stock options or restricted stock to its employees, non-employee directors and others for up to a total
of 3,425,000 shares of common stock. The 2005 Plan terminated during 2015 with 14,616 shares not awarded or underlying options,
which shares are now unavailable for issuance. Stock options granted under the 2005 Plan that remain unexercised and outstanding
as of June 30, 2019 total 13,125. The 2006 Plan terminated during 2016 with 23,399 shares not awarded or underlying options, which
shares are now unavailable for issuance. Stock options granted under the 2006 Plan that remain unexercised and outstanding as
of June 30, 2019 total 44,075. The 2007 Plan terminated during 2017 with 87,776 shares not awarded or underlying options, which
shares are now unavailable for issuance. Stock options granted under the 2007 Plan that remain unexercised and outstanding as
of June 30, 2019 total 6,875. The 2008 Plan terminated during 2018 with 8,249 shares not awarded or underlying options, which
shares are now unavailable for issuance. Stock options granted under the 2008 Plan that remain unexercised and outstanding as
of June 30, 2019 total 32,250.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626,316 shares remained available for awards under the various
Plans as of June 30, 2019. The
fair value of each option award is estimated on the date of grant using a Black-Scholes option valuation model. Activity
in the various Plans during the six months ended June 30, 2019 is reflected in the following table:
Options Number
of Shares Weighted Average Exercise Price
Outstanding
at January 1, 2019 434,012 $ 4.62
Granted 180,000 3.01
Exercised — —
Forfeited (17,937 ) (12.43 )
Outstanding
at June 30, 2019 596,075 $ 3.90
Exercisable
at June 30, 2019 416,075 $ 4.28 The
fair value of each option award is estimated on the date of grant using a Black-Scholes option valuation model. Utilizing the
following assumptions: risk free rate - 2.23%, estimated term - 5.5 years, and 108% volatility. The total estimated grant
date fair value stock options issued during the six months ended June 30, 2019 was $436,217.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six months ended June 30, 2019. At
June 30, 2019, the aggregate intrinsic value of options outstanding was approximately $-0- and the aggregate intrinsic value of
options exercisable was approximately $-0-. No options were exercised in the six months ended June 30, 2019. As
of June 30, 2019, the unrecognized portion of stock compensation expense on all existing stock options was $399,866. The
following table summarizes the range of exercise prices and weighted average remaining contractual life for outstanding and exercisable
options under the Company’s option plans as of June 30, 2019:
Outstanding
options Exercisable
options
Exercise
price range Number
of options Weighted
average remaining contractual life Number
of options Weighted
average remaining contractual life
$ 0.01
to $3.49 471,625 8.9
years 291,625 8.2
years
$ 3.50
to $4.99 67,625 4.8
years 67,625 4.8
years
$ 5.00
to $6.49 — —years — —years
$ 6.50
to $7.99 8,875 2.3
years 8,875 2.3
years
$ 8.00
to $9.99 2,500 1.9
years 2,500 1.9
years
$ 10.00
to $19.99 39,825 1.5
years 39,825 1.5
years
$ 20.00
to $24.99 5,625 0.2
years 5,625 0.2
years
596,075 7.7
years 416,075 6.8
years Restricted
stock grants. A
summary of all restricted stock activity under the equity compensation plans for the six months ended June 30, 2019 is as follows:
Number
of Restricted shares Weighted average grant date fair value
Nonvested
balance, January 1, 2019 772,150 $ 3.40
Granted 522,110 2.91
Vested (397,790 ) (3.84 )
Forfeited (2,500 ) (2.30 )
Nonvested
balance, June 30, 2019 893,970 $ 2.92 The
Company estimated the fair market value of these restricted stock grants based on the closing market price on the date of grant.
As of June 30, 2019, there were $976,035 of total unrecognized compensation costs related to all remaining non-vested restricted
stock grants, which will be amortized over the next 18 months in accordance with the respective vesting scale. The
nonvested balance of restricted stock vests as follows:
Years
ended Number
of shares
2019
(July 1, 2019 to December 31, 2019) 377,525
2020 265,785
2021 250,660 </t>
  </si>
  <si>
    <t>Common Stock Purchase Warrants</t>
  </si>
  <si>
    <t>Equity [Abstract]</t>
  </si>
  <si>
    <t>NOTE
13. COMMON STOCK PURCHASE WARRANTS The
Company has issued common stock purchase warrants in conjunction with various debt and equity issuances. The warrants are either
immediately exercisable, or have a delayed initial exercise date, no more than nine months from issue date, and allow the holders
to purchase up to 4,532,145 shares of common stock at $2.60 to $16.50 per share as of June 30, 2019. The warrants expire from
July 15, 2020 through July 31, 2023 and allow for cashless exercise.
Warrants Weighted average exercise price
Vested
Balance, January 1, 2019 4,693,145 $ 5.40
Granted — —
Exercised (529,000) (2.96)
Cancelled — —
Vested
Balance, June 30, 2019 4,164,145 $ 5.71 The
total intrinsic value of all outstanding warrants aggregated $-0- as of June 30, 2019 and the weighted average remaining term
is 28 months. The
following table summarizes the range of exercise prices and weighted average remaining contractual life for outstanding and exercisable
warrants to purchase common shares as of June 30, 2019:
Outstanding
and exercisable warrants
Exercise
price Number
of Weighted
remaining contractual life
$ 2.60 465,712 4.1
years
$ 3.00 701,667 3.8
years
$ 3.25 120,000 3.5
years
$ 3.36 880,000 3.4
years
$ 3.50 18,000 0.1
years
$ 3.65 200,000 3.0
years
$ 3.75 94,000 3.1
years
$ 5.00 800,000 2.5
years
$ 13.43 879,766 1.5
years
$ 16.50 5,000 1.0
years
4,164,145 2.9
years</t>
  </si>
  <si>
    <t>Net Loss Per Share</t>
  </si>
  <si>
    <t>Earnings Per Share [Abstract]</t>
  </si>
  <si>
    <t>NOTE
14. NET LOSS PER SHARE The
calculations of the weighted average number of shares outstanding and loss per share outstanding for the three and six months
ended June 30, 2019 and 2018 are as follows:
Three
Months Ended Six
Months Ended
2019 2018 2019 2018
Numerator
for basic and diluted income per share – Net loss $ (387,730 ) $ (2,962,890 ) $ (3,592,904 ) $ (5,551,122 )
Denominator for basic loss per share –
weighted average shares outstanding 11,305,248 7,129,260 11,124,222 7,153,219
Dilutive
effect of shares issuable under stock options and warrants outstanding — — — —
Denominator for
diluted loss per share – adjusted weighted average shares outstanding 11,305,248 7,129,260 11,124,222 7,153,219
Net loss per share:
Basic $ (0.03 ) $ (0.42 ) $ (0.32 ) $ (0.78 )
Diluted $ (0.03 ) $ (0.42 ) $ (0.32 ) $ (0.78 ) Basic
loss per share is based upon the weighted average number of common shares outstanding during the period. For the three
and six months ended June 30, 2019 and 2018, all outstanding stock options and warrants to purchase common stock were
antidilutive, and, therefore, not included in the computation of diluted net loss per share.</t>
  </si>
  <si>
    <t>Subsequent Events</t>
  </si>
  <si>
    <t>Subsequent Events [Abstract]</t>
  </si>
  <si>
    <t>NOTE
15. SUBSEQUENT EVENTS On
August 5, 2019, the Company entered into a Securities Purchase Agreement (the “Purchase Agreement”) with several accredited
investors (the “Investors”) providing for the purchase and issuance of the following securities for a price of $2,500,000:
(i) Issuance of 8% Senior Secured
Convertible Promissory Notes due August 4, 2020 (the “Notes”) with a principal
face amount of $2,777,779, which Notes are, subject to certain conditions, convertible
into 1,984,127 shares of the Company’s common stock (the “Common Stock”),
at a price per share of $1.40. Monthly amortization of principal and interest commence
on November 5, 2019 subject to prior conversion of shares;
(ii) Issuance of five-year warrants
to purchase an aggregate of 571,428 shares of Common Stock at an exercise price of $1.8125,
subject to customary adjustments thereunder (the “Warrants”), which Warrants
are immediately exercisable upon issuance and on a cashless basis if the Warrants have
not been registered 180 days after the date of issuance; and
(iii) Issuance of 89,285 shares
of Common Stock which was equal to 5% of the aggregate purchase price of the Notes, with
an aggregate value of $125,000,
(iv) The Investors are purchasing the foregoing securities
for an aggregate purchase price of $2,500,000. The Company issued to the
Investors, an aggregate of $1,153,320 in principal amount of Notes, the shares of common stock issuable from time to time
upon conversion of such Registered Notes and all of the 89,285 Commitment Shares were issued to the Investors in a registered
direct offering and registered under the Securities Act of 1933. Approximately $1,153,320 of the Notes will be issued
pursuant to an effective shelf registration statement. The
Company issued to the Investors in a concurrent private placement pursuant to an exemption from the registration requirements
of the Securities Act, the remaining aggregate of $1,624,457.78 in principal amount of other Notes, the shares of Common Stock
issuable from time to time upon conversion of such other Notes, the Warrants and the Warrant Shares. In
connection with the Purchase Agreement, the Company and certain of its subsidiaries entered into a security agreement, dated as
of August 5, 2019, with the Investors, pursuant to which the Company and its subsidiary granted to the Investors a security
interest in, among other items, the Company and its subsidiaries’ accounts, chattel paper, documents, equipment, general
intangibles, instruments and inventory, and all proceeds, as set forth in the Security Agreement. In addition, pursuant to an
Intellectual Property Security Agreement, dated as of August 5, 2019, the Company granted to the Investors a continuing
security interest in all of the Company’s right, title and interest in, to and under certain of the Company’s trademarks,
copyrights and patents. In addition, certain of the Company’s subsidiary jointly and severally agreed to guarantee and act
as surety for the Company’s obligation to repay the Notes pursuant to a subsidiary guarantee.</t>
  </si>
  <si>
    <t>Nature of Business and Summary of Significant Accounting Policies (Policies)</t>
  </si>
  <si>
    <t>Nature of Business</t>
  </si>
  <si>
    <t>Nature
of Business: Digital
Ally, Inc. and subsidiary (collectively, “Digital Ally,” “Digital,” the “Company”)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Recently Adopted Pronouncements</t>
  </si>
  <si>
    <t>Recently
Adopted Pronouncements In
February 2016, the FASB issued Accounting Standard Update (“ASU”) 2016-02, Leases The
Company adopted the new guidance on January 1, 2019 using the optional transitional method and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lease that the Company held was an operating lease for its office and warehouse space. Upon adoption
of the standard, the Company recorded Right of Use (ROU) assets of approximately $501,000 and lease liabilities of approximately
$582,000 related to it office and warehouse space operating leases. The Company also removed deferred rent of approximately $81,000
when adopting the new guidance.</t>
  </si>
  <si>
    <t>Management's Liquidity Plan</t>
  </si>
  <si>
    <t>Management’s
Liquidity Plan The
Company incurred operating losses in the six months ended June 30, 2019 and substantial operating losses for the year ended December
31, 2018 primarily due to reduced revenues and gross margins caused by competitors’ willful infringement of its patents,
specifically the auto-activation of body-worn and in-car video systems, and by competitors’ introduction of newer products
with more advanced features together with significant price cutting of their products. The Company incurred net losses of approximately
$3.6 million for the six months ended June 30, 2019 and $15.5 million during the year ended December 31, 2018 and it had an accumulated
deficit of $81.0 million as of June 30, 2019. During the six months ended June 30, 2019, the Company settled one of its patent
infringement cases and received a lump sum payment of $6.0 million which was used to pay its obligations under its Proceeds Investment
Agreement (the “PIA”), as more fully described in Note 11. In recent years the Company has accessed the public and
private capital markets to raise funding through the issuance of debt and equity. In that regard, the Company raised $1,564,000
in the six months ended June 30, 2019 from the exercise of warrants. Additionally, the Company raised funding in the form of subordinated
debt, secured debt and proceeds investment agreements totaling $16,500,000, and net proceeds of $7,324,900 from an underwritten
public offering of common stock during the year ended December 31, 2018. The Company issued common stock with detachable common
stock purchase warrants for $2,776,332 and raised funding from subordinated and secured debt totaling $1,608,500 during the year
ended December 31, 2017. During 2016, the Company raised $4.0 million of funding in the form of convertible debentures and common
stock purchase warrants. These debt and equity raises were utilized to fund its operations and management expects to continue
this pattern until it achieves positive cash flows from operations, although it can offer no assurance in this regard. The
Company retired all interest-bearing debt outstanding during the year ended December 31, 2018. The only long-term obligations
outstanding as of June 30, 2019 are associated with the PIA that the Company entered into during July 2018, as more fully described
in Note 6. On August 5, 2019, the Company raised funds from the issuance of $2.78 million principal balance of convertible debentures
with detachable warrants to purchase 571,248 shares of common stock with the net proceeds being used for working capital purposes,
as more fully described in Note 15. The
Company settled its lawsuit with the PGA Tour and the case was dismissed by the Plaintiff with prejudice on April 17, 2019. See
Note 11, “Contingencies” for the details respecting the settlement. Additionally, the Company settled its lawsuit
with WatchGuard on May 13, 2019 and the case was dismissed. See Note 11, “Contingencies” for the details respecting
the settlement.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mplemented an enhanced quality control program to detect and correct product issues before they result in significant
rework expenditures affecting its gross margins and has seen progress in that regard. In addition, the Company undertook a number
of cost reduction initiatives in 2018, including a reduction of its workforce by approximately 40%, restructuring its direct sales
force and cutting other selling, general and administrative costs. The Company has increased its addressable market to non-law
enforcement customers and obtained new non-law enforcement contracts in 2018, which contracts include recurring revenue during
the period 2019 to 2020. The Company believes that its quality control, headcount reduction and cost cutting initiatives, expansion
to non-law enforcement sales channels and new product introduction will eventually restore positive operating cash flows and profitability,
although it can offer no assurances in this regard. In
addition to the initiatives described above, the Board of Directors continues to conduct its review of a full range of strategic
alternatives to best position the Company for the future, including, but not limited to, monetizing its patent portfolio and related
patent infringement litigation against Axon Enterprise, Inc. (“Axon,” formerly Taser International, Inc.), the sale
of all or certain assets, properties or groups of properties or individual businesses or merger or combination with another company.
The result of this review may also include the continued implementation of the Company’s business plan. The August 5, 2019
issuance of $2.78 million principal balance of convertible notes was part of this strategic alternatives review. While such funding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densed consolidated
interim financial statements.</t>
  </si>
  <si>
    <t>Basis of Consolidation</t>
  </si>
  <si>
    <t>Basis
of Consolidation: The
accompanying financial statements include the consolidated accounts of Digital Ally and its wholly-owned subsidiary, Digital Ally
International, Inc. All intercompany balances and transactions have been eliminated during consolidation. The
Company formed Digital Ally International, Inc. during August 2009 to facilitate the export sales of its products.</t>
  </si>
  <si>
    <t>Fair Value of Financial Instruments</t>
  </si>
  <si>
    <t>Fair
Value of Financial Instruments: The
carrying amounts of financial instruments, including cash and cash equivalents, accounts receivable and accounts payable approximate
fair value because of the short-term nature of these items. The Company accounts for its proceeds investment agreement on a fair
value basis.</t>
  </si>
  <si>
    <t>Revenue Recognition</t>
  </si>
  <si>
    <t xml:space="preserve">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Total contract liabilities consist of the following:
June 30, 2019 December 31, 2018
Contract liabilities, current $ 1,794,457 $ 1,748,789
Contract liabilities, non-current 1,864,989 1,991,091
Total contract liabilities $ 3,659,446 $ 3,739,880 Sales
returns and allowances aggregated $37,978 and $34,227 for the three months ended June 30, 2019 and 2018, respectively, and $112,237
and $54,246 for the six months ended June 30, 2019 and 2018, respectively. Obligations for estimated sales returns and allowances
are recognized at the time of sales on an accrual basis. The accrual is determined based upon historical return rates adjusted
for known changes in key variables affecting these return rates Revenues
for six month ended June 30, 2019 and 2018 were derived from the following sources
Six months ended June 30,
2019 2018
DVM-800 $ 1,979,681 $ 2,860,907
DVM-250 Plus 427,343 366,351
FirstVu HD 735,222 642,665
EVO 62,942 —
DVM-100 &amp; DVM-400 6,765 64,401
DVM-750 72,549 213,935
VuLink 73,919 133,001
Repair and service 734,332 627,874
Cloud service revenue 349,337 326,741
Other service revenue 94,430 95,635
Laser Ally 19,130 22,530
Accessories and other revenues 542,129 681,023
$ 5,097,779 $ 6,035,063 </t>
  </si>
  <si>
    <t>Use of Estimates</t>
  </si>
  <si>
    <t>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funds on hand, in bank and short-term investments with original maturities of ninety (90) days or
less.</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t>
  </si>
  <si>
    <t>Intangible Assets</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t>
  </si>
  <si>
    <t>Leases</t>
  </si>
  <si>
    <t>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densed consolidated balance sheet as of June 30, 2019. Finance leases
would be included in furniture, fixtures and equipment, net and long-term debt and finance lease obligations on the condensed
balance sheet. The Company had an operating lease for office and warehouse space at June 30, 2019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t>
  </si>
  <si>
    <t>Proceeds Investment Agreement</t>
  </si>
  <si>
    <t>Proceeds
investment agreement: The
Company has elected to record its proceeds investment agreement at its fair value. Accordingly, the proceeds investment agreement
will be marked-to-market at each reporting date with the change in fair value reported as a gain (loss) in the Condensed Consolidated
Statement of Operations. All issuance costs related to the proceeds investment agreement were expensed as incurred in the Condensed
Consolidated Statement of Operations.</t>
  </si>
  <si>
    <t>Long-Lived Assets</t>
  </si>
  <si>
    <t>Long-Lived
Assets: Long-lived
assets such as furniture, fixtures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t>
  </si>
  <si>
    <t>Shipping and Handling Costs</t>
  </si>
  <si>
    <t>Shipping
and Handling Costs: Shipping
and handling costs for outbound sales orders totaled $13,158 and $20,317 for the three months ended June 30, 2019 and 2018, respectively,
and $31,578 and $34,284 for the six months ended June 30, 2019 and 2018, respectively. Such costs are included in selling, general
and administrative expenses in the Condensed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510,792
and $111,677 for the three months ended June 30, 2019 and 2018, respectively, and $634,807 and $191,246 for the six months ended
June 30, 2019 and 2018, respectively. The increase was primarily attributable to our sponsorship of a NASCAR race in May 2019
and other related sponsorship opportunities. Such costs are included in selling, general and administrative expenses in the
Condensed Consolidated Statements of Operations.</t>
  </si>
  <si>
    <t>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densed consolidated Statements of Operations. The
Company’s policy is to record estimated interest and penalties related to the underpayment of income taxes as income tax
expense in the condensed consolidated statements of operations. There was no interest expense related to the underpayment of estimated
taxes during the six months ended June 30, 2019 and 2018. There were no penalties in the six months ended June 30, 2019 and 2018. The
Company is subject to taxation in the United States and various states. As of June 30, 2019, the Company’s tax returns filed
for 2015, 2016, and 2017 and to be filed for 2018 are subject to examination by the relevant taxing authorities. With few exceptions,
as of June 30, 2019, the Company is no longer subject to Federal, state, or local examinations by tax authorities for years before
2015.</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six months ended June 30, 2019 and 2018.</t>
  </si>
  <si>
    <t>Common
Stock Purchase Warrants: The
Company has common stock purchase warrants that are accounted for as equity based on their relative fair value and are not subject
to re-measurement.</t>
  </si>
  <si>
    <t>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t>
  </si>
  <si>
    <t>Segments of Business</t>
  </si>
  <si>
    <t>Segments
of Business: Management
has determined that its operations are comprised of one reportable segment: the sale of digital audio and video recording and
speed detection devices. For the three and six months ended June 30, 2019 and 2018, sales by geographic area were as follows:
Three Months Ended June 30, Six Months Ended June 30,
2019 2018 2019 2018
Sales by geographic area:
United States of America $ 2,477,717 $ 3,386,146 $ 4,992,059 $ 5,824,934
Foreign 69,266 177,404 105,720 210,129
$ 2,546,983 $ 3,563,550 $ 5,097,779 $ 6,035,063 Sales
to customers outside of the United States are denominated in U.S. dollars. All Company assets are physically located within the
United States.</t>
  </si>
  <si>
    <t>Recent Accounting Pronouncements</t>
  </si>
  <si>
    <t>Recent
Accounting Pronouncements There
were no new material accounting pronouncements that were applicable to the Company for the six months ended June 30, 2019.</t>
  </si>
  <si>
    <t>Nature of Business and Summary of Significant Accounting Policies (Tables)</t>
  </si>
  <si>
    <t>Schedule of Contract Liabilities</t>
  </si>
  <si>
    <t xml:space="preserve">Total contract liabilities consist of the following:
June 30, 2019 December 31, 2018
Contract liabilities, current $ 1,794,457 $ 1,748,789
Contract liabilities, non-current 1,864,989 1,991,091
Total contract liabilities $ 3,659,446 $ 3,739,880 </t>
  </si>
  <si>
    <t>Schedule of Revenues</t>
  </si>
  <si>
    <t xml:space="preserve">Revenues
for six month ended June 30, 2019 and 2018 were derived from the following sources
Six months ended June 30,
2019 2018
DVM-800 $ 1,979,681 $ 2,860,907
DVM-250 Plus 427,343 366,351
FirstVu HD 735,222 642,665
EVO 62,942 —
DVM-100 &amp; DVM-400 6,765 64,401
DVM-750 72,549 213,935
VuLink 73,919 133,001
Repair and service 734,332 627,874
Cloud service revenue 349,337 326,741
Other service revenue 94,430 95,635
Laser Ally 19,130 22,530
Accessories and other revenues 542,129 681,023
$ 5,097,779 $ 6,035,063 </t>
  </si>
  <si>
    <t>Summary of Sales by Geographic Area</t>
  </si>
  <si>
    <t xml:space="preserve">For the three and six months ended June 30, 2019 and 2018, sales by geographic area were as follows:
Three Months Ended June 30, Six Months Ended June 30,
2019 2018 2019 2018
Sales by geographic area:
United States of America $ 2,477,717 $ 3,386,146 $ 4,992,059 $ 5,824,934
Foreign 69,266 177,404 105,720 210,129
$ 2,546,983 $ 3,563,550 $ 5,097,779 $ 6,035,063 </t>
  </si>
  <si>
    <t>Inventories (Tables)</t>
  </si>
  <si>
    <t>Schedule of Inventories</t>
  </si>
  <si>
    <t xml:space="preserve">Inventories
consisted of the following at June 30, 2019 and December 31, 2018:
June 30, 2019 December 31, 2018
Raw material and component parts $ 4,903,170 $ 4,969,786
Work-in-process 256,910 351,451
Finished goods 5,291,233 4,965,594
Subtotal 10,451,313 10,286,831
Reserve for excess and obsolete inventory (3,659,264 ) (3,287,771 )
Total $ 6,792,049 $ 6,990,060 </t>
  </si>
  <si>
    <t>Furniture, Fixtures and Equipment (Tables)</t>
  </si>
  <si>
    <t>Schedule of Furniture, Fixtures and Equipment</t>
  </si>
  <si>
    <t xml:space="preserve">Furniture,
fixtures and equipment consisted of the following at June 30, 2019 and December 31, 2018:
Estimated Useful
Life June 30, 2019 December 31, 2018
Office furniture, fixtures and equipment 3-10 years $ 821,453 $ 802,681
Warehouse and production equipment 3-5 years 537,471 526,932
Demonstration and tradeshow equipment 2-5 years 466,394 426,582
Leasehold improvements 2-5 years 163,171 160,198
Rental equipment 1-3 years 126,163 124,553
Total cost 2,114,652 2,040,946
Less: accumulated depreciation and amortization (1,931,677 ) (1,793,405 )
Net furniture, fixtures and equipment $ 182,975 $ 247,541 </t>
  </si>
  <si>
    <t>Debt Obligations (Tables)</t>
  </si>
  <si>
    <t>Summary of Secured Convertible Debentures and Proceeds Investment Agreement</t>
  </si>
  <si>
    <t xml:space="preserve">Proceeds
investment agreement is comprised of the following:
June 30, 2019 December 31, 2018
2018 Proceeds Investment Agreement, at fair value $ 6,240,000 $ 9,142,000
Less: Current portion - -
2018 Proceeds investment agreement at fair value-less current portion $ 6,240,000 $ 9,142,000 </t>
  </si>
  <si>
    <t>Schedule of Fair Value of Embedded Derivatives and Warrants</t>
  </si>
  <si>
    <t xml:space="preserve">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
  </si>
  <si>
    <t>Schedule of Fair Value of Debentures Activity</t>
  </si>
  <si>
    <t xml:space="preserve">The
following represents activity in the PIA during the six months ended June 30, 2019:
Beginning balance as of January 1, 2019 $ 9,142,000
Repayment of obligation (6,000,000 )
Change in the fair value during the period 3,098,000
Ending balance as of June 30, 2019 $ 6,240,000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June 30, 2019 and December 31, 2018.
June 30, 2019
Level 1 Level 2 Level 3 Total
Liabilities:
Proceeds Investment Agreement $ — $ — $ 6,240,000 $ 6,240,000
December 31, 2018
Level 1 Level 2 Level 3 Total
Liabilities:
Proceeds Investment Agreement $ — $ — $ 9,142,000 $ 9,142,000 </t>
  </si>
  <si>
    <t>Fair Value Measurements Change in Level 3 Inputs</t>
  </si>
  <si>
    <t xml:space="preserve">The
following table represents the change in Level 3 tier value measurements:
Proceeds
December 31, 2018 $ 9,142,000
Repayment of obligation (6,000,000 )
Change in fair value 3,098,000
June 30, 2019 $ 6,240,000 </t>
  </si>
  <si>
    <t>Accrued Expenses (Tables)</t>
  </si>
  <si>
    <t>Schedule of Accrued Expenses</t>
  </si>
  <si>
    <t xml:space="preserve">Accrued
expenses consisted of the following at June 30, 2019 and December 31, 2018:
June 30, 2019 December 31, 2018
Accrued warranty expense $ 102,955 $ 195,135
Accrued litigation costs 363,508 1,119,445
Accrued sales commissions 26,553 25,750
Accrued payroll and related fringes 265,258 186,456
Accrued insurance 39,112 71,053
Accrued sales returns and allowances 28,714 13,674
Other 236,134 469,154
$ 1,062,234 $ 2,080,667 </t>
  </si>
  <si>
    <t>Schedule of Accrued Warranty Expense</t>
  </si>
  <si>
    <t xml:space="preserve">Accrued
warranty expense was comprised of the following for the six months ended June 30, 2019:
2019
Beginning balance $ 195,135
Provision for warranty expense 25,341
Charges applied to warranty reserve (117,521 )
Ending balance $ 102,955 </t>
  </si>
  <si>
    <t>Operating Lease (Tables)</t>
  </si>
  <si>
    <t>Schedule of Operating Leases Right of Use Assets and Liabilities</t>
  </si>
  <si>
    <t xml:space="preserve">The
following sets forth the operating lease right of use assets and liabilities as of June 30, 2019:
Assets:
Operating lease right of use assets $ 276,338
Liabilities:
Operating lease obligations-current portion $ 357,498
Operating lease obligations-less current portion $ —
Total operating lease obligations $ 357,498 </t>
  </si>
  <si>
    <t>Schedule of Future Minimum Lease Payments</t>
  </si>
  <si>
    <t xml:space="preserve">Following
are our minimum lease payments for each year and in total.
Year ending December 31:
2019 (period from July 1, 2019 to December 31, 2019) $ 229,170
2020 154,131
Total undiscounted minimum future lease payments 383,301
Imputed interest (25,803 )
$ 357,498 </t>
  </si>
  <si>
    <t>Stock-Based Compensation (Tables)</t>
  </si>
  <si>
    <t>Summary of Stock Options Outstanding</t>
  </si>
  <si>
    <t xml:space="preserve">Activity
in the various Plans during the six months ended June 30, 2019 is reflected in the following table:
Options Number
of Shares Weighted Average Exercise Price
Outstanding
at January 1, 2019 434,012 $ 4.62
Granted 180,000 3.01
Exercised — —
Forfeited (17,937 ) (12.43 )
Outstanding
at June 30, 2019 596,075 $ 3.90
Exercisable
at June 30, 2019 416,075 $ 4.28 </t>
  </si>
  <si>
    <t>Shares Authorized Under Stock Option Plans by Exercise Price Range</t>
  </si>
  <si>
    <t xml:space="preserve">The
following table summarizes the range of exercise prices and weighted average remaining contractual life for outstanding and exercisable
options under the Company’s option plans as of June 30, 2019:
Outstanding
options Exercisable
options
Exercise
price range Number
of options Weighted
average remaining contractual life Number
of options Weighted
average remaining contractual life
$ 0.01
to $3.49 471,625 8.9
years 291,625 8.2
years
$ 3.50
to $4.99 67,625 4.8
years 67,625 4.8
years
$ 5.00
to $6.49 — —years — —years
$ 6.50
to $7.99 8,875 2.3
years 8,875 2.3
years
$ 8.00
to $9.99 2,500 1.9
years 2,500 1.9
years
$ 10.00
to $19.99 39,825 1.5
years 39,825 1.5
years
$ 20.00
to $24.99 5,625 0.2
years 5,625 0.2
years
596,075 7.7
years 416,075 6.8
years </t>
  </si>
  <si>
    <t>Summary of Restricted Stock Activity</t>
  </si>
  <si>
    <t xml:space="preserve">A
summary of all restricted stock activity under the equity compensation plans for the six months ended June 30, 2019 is as follows:
Number
of Restricted shares Weighted average grant date fair value
Nonvested
balance, January 1, 2019 772,150 $ 3.40
Granted 522,110 2.91
Vested (397,790 ) (3.84 )
Forfeited (2,500 ) (2.30 )
Nonvested
balance, June 30, 2019 893,970 $ 2.92 </t>
  </si>
  <si>
    <t>Schedule of Non-vested Balance of Restricted Stock</t>
  </si>
  <si>
    <t xml:space="preserve">The
nonvested balance of restricted stock vests as follows:
Years
ended Number
of shares
2019
(July 1, 2019 to December 31, 2019) 377,525
2020 265,785
2021 250,660 </t>
  </si>
  <si>
    <t>Common Stock Purchase Warrants (Tables)</t>
  </si>
  <si>
    <t>Summary of Warrant Activity</t>
  </si>
  <si>
    <t xml:space="preserve"> The warrants expire from
July 15, 2020 through July 31, 2023 and allow for cashless exercise.
Warrants Weighted average exercise price
Vested
Balance, January 1, 2019 4,693,145 $ 5.40
Granted — —
Exercised (529,000) (2.96)
Cancelled — —
Vested
Balance, June 30, 2019 4,164,145 $ 5.71 </t>
  </si>
  <si>
    <t>Summary of Range of Exercise Prices and Weighted Average Remaining Contractual Life of Warrants</t>
  </si>
  <si>
    <t>The
following table summarizes the range of exercise prices and weighted average remaining contractual life for outstanding and exercisable
warrants to purchase common shares as of June 30, 2019:
Outstanding
and exercisable warrants
Exercise
price Number
of Weighted
remaining contractual life
$ 2.60 465,712 4.1
years
$ 3.00 701,667 3.8
years
$ 3.25 120,000 3.5
years
$ 3.36 880,000 3.4
years
$ 3.50 18,000 0.1
years
$ 3.65 200,000 3.0
years
$ 3.75 94,000 3.1
years
$ 5.00 800,000 2.5
years
$ 13.43 879,766 1.5
years
$ 16.50 5,000 1.0
years
4,164,145 2.9
years</t>
  </si>
  <si>
    <t>Net Loss Per Share (Tables)</t>
  </si>
  <si>
    <t>Calculation of Weighted Average Number of Shares Outstanding and Loss Per Share Outstanding</t>
  </si>
  <si>
    <t>The
calculations of the weighted average number of shares outstanding and loss per share outstanding for the three and six months
ended June 30, 2019 and 2018 are as follows:
Three
Months Ended Six
Months Ended
2019 2018 2019 2018
Numerator
for basic and diluted income per share – Net loss $ (387,730 ) $ (2,962,890 ) $ (3,592,904 ) $ (5,551,122 )
Denominator for basic loss per share –
weighted average shares outstanding 11,305,248 7,129,260 11,124,222 7,153,219
Dilutive
effect of shares issuable under stock options and warrants outstanding — — — —
Denominator for
diluted loss per share – adjusted weighted average shares outstanding 11,305,248 7,129,260 11,124,222 7,153,219
Net loss per share:
Basic $ (0.03 ) $ (0.42 ) $ (0.32 ) $ (0.78 )
Diluted $ (0.03 ) $ (0.42 ) $ (0.32 ) $ (0.78 )</t>
  </si>
  <si>
    <t>Nature of Business and Summary of Significant Accounting Policies (Details Narrative)</t>
  </si>
  <si>
    <t>Aug. 05, 2019USD ($)shares</t>
  </si>
  <si>
    <t>Jun. 30, 2019USD ($)</t>
  </si>
  <si>
    <t>Mar. 31, 2019USD ($)</t>
  </si>
  <si>
    <t>Jun. 30, 2018USD ($)</t>
  </si>
  <si>
    <t>Mar. 31, 2018USD ($)</t>
  </si>
  <si>
    <t>Jun. 30, 2019USD ($)Integer</t>
  </si>
  <si>
    <t>Dec. 31, 2018USD ($)</t>
  </si>
  <si>
    <t>Dec. 31, 2017USD ($)</t>
  </si>
  <si>
    <t>Dec. 31, 2016USD ($)</t>
  </si>
  <si>
    <t>Jan. 02, 2019USD ($)</t>
  </si>
  <si>
    <t>Operating lease obligations</t>
  </si>
  <si>
    <t>Net losses</t>
  </si>
  <si>
    <t>Lump sum payment received</t>
  </si>
  <si>
    <t>Proceeds from debt</t>
  </si>
  <si>
    <t>Proceeds from sale of common stock in underwritten public offering</t>
  </si>
  <si>
    <t>Proceeds from issuance of common stock and detachable common stock purchase warrants</t>
  </si>
  <si>
    <t>Subordinated and secured debt</t>
  </si>
  <si>
    <t>Percentage of reduction on lay-off of employees</t>
  </si>
  <si>
    <t>40.00%</t>
  </si>
  <si>
    <t>Sales returns and allowances</t>
  </si>
  <si>
    <t>Shipping and handling costs</t>
  </si>
  <si>
    <t>Advertising expense</t>
  </si>
  <si>
    <t>Percentage of income tax benefit likely of being realized upon settlement with tax authority</t>
  </si>
  <si>
    <t xml:space="preserve">greater than 50% </t>
  </si>
  <si>
    <t>Penalties</t>
  </si>
  <si>
    <t>Number of reportable segments | Integer</t>
  </si>
  <si>
    <t>Minimum [Member]</t>
  </si>
  <si>
    <t>Estimated useful life of furniture, fixtures and equipment</t>
  </si>
  <si>
    <t>3 years</t>
  </si>
  <si>
    <t>Maximum [Member]</t>
  </si>
  <si>
    <t>10 years</t>
  </si>
  <si>
    <t>Subsequent Event [Member]</t>
  </si>
  <si>
    <t>Proceeds from convertible debentures</t>
  </si>
  <si>
    <t>Warrants to purchase common stock | shares</t>
  </si>
  <si>
    <t>ASU 2016-02 Leases [Member]</t>
  </si>
  <si>
    <t>Deferred rent</t>
  </si>
  <si>
    <t>Nature of Business and Summary of Significant Accounting Policies - Schedule of Contract Liabilities (Details) - USD ($)</t>
  </si>
  <si>
    <t>Contract liabilities, current</t>
  </si>
  <si>
    <t>Contract liabilities, non-current</t>
  </si>
  <si>
    <t>Total contract liabilities</t>
  </si>
  <si>
    <t>Nature of Business and Summary of Significant Accounting Policies - Schedule of Revenues (Details) - USD ($)</t>
  </si>
  <si>
    <t>Revenue</t>
  </si>
  <si>
    <t>DVM-800 [Member]</t>
  </si>
  <si>
    <t>DVM-250 Plus [Member]</t>
  </si>
  <si>
    <t>FirstVu HD [Member]</t>
  </si>
  <si>
    <t>EVO [Member]</t>
  </si>
  <si>
    <t>DVM-100 &amp; DVM-400 [Member]</t>
  </si>
  <si>
    <t>DVM-750 [Member]</t>
  </si>
  <si>
    <t>VuLink [Member]</t>
  </si>
  <si>
    <t>Repair and service [Member]</t>
  </si>
  <si>
    <t>Cloud Service Revenue [Member]</t>
  </si>
  <si>
    <t>Other Service Revenue [Member]</t>
  </si>
  <si>
    <t>Laser Ally [Member]</t>
  </si>
  <si>
    <t>Accessories and Other Revenues [Member]</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Allowance for doubtful accounts</t>
  </si>
  <si>
    <t>No International Distributor [Member] | Revenue [Member]</t>
  </si>
  <si>
    <t>Percentage of concentration risk</t>
  </si>
  <si>
    <t>10.00%</t>
  </si>
  <si>
    <t>No Customer Receivable [Member] | Accounts Receivable [Member]</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Furniture, Fixtures and Equipment (Details Narrative) - USD ($)</t>
  </si>
  <si>
    <t>Depreciation and amortization of furniture fixtures and equipment</t>
  </si>
  <si>
    <t>Furniture, Fixtures and Equipment - Schedule of Furniture, Fixtures and Equipment (Details) - USD ($)</t>
  </si>
  <si>
    <t>Office furniture, fixtures and equipment</t>
  </si>
  <si>
    <t>Warehouse and production equipment</t>
  </si>
  <si>
    <t>Demonstration and tradeshow equipment</t>
  </si>
  <si>
    <t>Leasehold improvements</t>
  </si>
  <si>
    <t>Rental equipment</t>
  </si>
  <si>
    <t>Total cost</t>
  </si>
  <si>
    <t>Less: accumulated depreciation and amortization</t>
  </si>
  <si>
    <t>Net furniture, fixtures and equipment</t>
  </si>
  <si>
    <t>Estimated Useful Life</t>
  </si>
  <si>
    <t>Office Furniture, Fixtures and Equipment [Member] | Minimum [Member]</t>
  </si>
  <si>
    <t>Office Furniture, Fixtures and Equipment [Member] | Maximum [Member]</t>
  </si>
  <si>
    <t>Warehouse and Production Equipment [Member] | Minimum [Member]</t>
  </si>
  <si>
    <t>Warehouse and Production Equipment [Member] | Maximum [Member]</t>
  </si>
  <si>
    <t>5 years</t>
  </si>
  <si>
    <t>Demonstration and Tradeshow Equipment [Member] | Minimum [Member]</t>
  </si>
  <si>
    <t>2 years</t>
  </si>
  <si>
    <t>Demonstration and Tradeshow Equipment [Member] | Maximum [Member]</t>
  </si>
  <si>
    <t>Leasehold Improvements [Member] | Minimum [Member]</t>
  </si>
  <si>
    <t>Leasehold Improvements [Member] | Maximum [Member]</t>
  </si>
  <si>
    <t>Rental Equipment [Member] | Minimum [Member]</t>
  </si>
  <si>
    <t>1 year</t>
  </si>
  <si>
    <t>Rental Equipment [Member] | Maximum [Member]</t>
  </si>
  <si>
    <t>Debt Obligations (Details Narrative) - USD ($)</t>
  </si>
  <si>
    <t>Aug. 21, 2018</t>
  </si>
  <si>
    <t>Jul. 31, 2018</t>
  </si>
  <si>
    <t>Funded amount</t>
  </si>
  <si>
    <t>Number of option exercised</t>
  </si>
  <si>
    <t>Patent litigation settlement income</t>
  </si>
  <si>
    <t>2018 Proceeds Investment Agreement [Member] | Brickell Key Investments LP [Member]</t>
  </si>
  <si>
    <t>Investment agreement description</t>
  </si>
  <si>
    <t>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t>
  </si>
  <si>
    <t>Payments of minimum return</t>
  </si>
  <si>
    <t>Indebtedness</t>
  </si>
  <si>
    <t>Warrant to purchase of common stock shares</t>
  </si>
  <si>
    <t>Exercise price</t>
  </si>
  <si>
    <t>Description of warrants reflecting agreement</t>
  </si>
  <si>
    <t xml:space="preserve">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
  </si>
  <si>
    <t>Warrant term</t>
  </si>
  <si>
    <t>2018 Proceeds Investment Agreement [Member] | Brickell Key Investments LP [Member] | First Tranche [Member]</t>
  </si>
  <si>
    <t>2018 Proceeds Investment Agreement [Member] | Brickell Key Investments LP [Member] | Second Tranche [Member]</t>
  </si>
  <si>
    <t>Debt Obligations - Summary of Secured Convertible Debentures and Proceeds Investment Agreement (Details) - USD ($)</t>
  </si>
  <si>
    <t>2018 Proceeds Investment Agreement, at fair value</t>
  </si>
  <si>
    <t>Less: Current portion</t>
  </si>
  <si>
    <t>2018 Proceeds investment agreement at fair value-less current portion</t>
  </si>
  <si>
    <t>Debt Obligations - Schedule of Fair Value of Embedded Derivatives and Warrants (Details) - USD ($)</t>
  </si>
  <si>
    <t>Dec. 31, 2016</t>
  </si>
  <si>
    <t>Gross cash proceeds</t>
  </si>
  <si>
    <t>2018 Proceeds Investment Agreement [Member]</t>
  </si>
  <si>
    <t>Proceeds Investment Agreement [Member] | 2018 Proceeds Investment Agreement [Member]</t>
  </si>
  <si>
    <t>Common Stock Purchase Warrants [Member] | 2018 Proceeds Investment Agreement [Member]</t>
  </si>
  <si>
    <t>Debt Obligations - Schedule of Fair Value of Debentures Activity (Details) - USD ($)</t>
  </si>
  <si>
    <t>Proceeds investment agreement</t>
  </si>
  <si>
    <t>Repayment of obligation</t>
  </si>
  <si>
    <t>Change in the fair value during the period</t>
  </si>
  <si>
    <t>Fair Value Measurement - Financial Assets and Liabilities Measured at Fair Value on Recurring Basis (Details) - USD ($)</t>
  </si>
  <si>
    <t>Level 1 [Member]</t>
  </si>
  <si>
    <t>Level 2 [Member]</t>
  </si>
  <si>
    <t>Level 3 [Member]</t>
  </si>
  <si>
    <t>Fair Value Measurement - Fair Value Measurements Change in Level 3 Inputs (Details) - USD ($)</t>
  </si>
  <si>
    <t>Change in fair value</t>
  </si>
  <si>
    <t>Accrued Expenses - Schedule of Accrued Expenses (Details) - USD ($)</t>
  </si>
  <si>
    <t>Accrued warranty expense</t>
  </si>
  <si>
    <t>Accrued litigation costs</t>
  </si>
  <si>
    <t>Accrued sales commissions</t>
  </si>
  <si>
    <t>Accrued payroll and related fringes</t>
  </si>
  <si>
    <t>Accrued insurance</t>
  </si>
  <si>
    <t>Accrued sales returns and allowances</t>
  </si>
  <si>
    <t>Other</t>
  </si>
  <si>
    <t>Total accrued expenses</t>
  </si>
  <si>
    <t>Accrued Expenses - Schedule of Accrued Warranty Expense (Details)</t>
  </si>
  <si>
    <t>Beginning balance</t>
  </si>
  <si>
    <t>Provision for warranty expense</t>
  </si>
  <si>
    <t>Charges applied to warranty reserve</t>
  </si>
  <si>
    <t>Ending balance</t>
  </si>
  <si>
    <t>Income Taxes (Details Narrative)</t>
  </si>
  <si>
    <t>Effective tax rate valuation allowance on net deferred tax assets</t>
  </si>
  <si>
    <t>100.00%</t>
  </si>
  <si>
    <t>Operating Lease (Details Narrative)</t>
  </si>
  <si>
    <t>Operating lease maturity date</t>
  </si>
  <si>
    <t>Apr. 30,
		2020</t>
  </si>
  <si>
    <t>Weighted average remaining lease term</t>
  </si>
  <si>
    <t>9 months 29 days</t>
  </si>
  <si>
    <t>Operating lease expense</t>
  </si>
  <si>
    <t>Weighted average discount rate</t>
  </si>
  <si>
    <t>8.00%</t>
  </si>
  <si>
    <t>Operating lease monthly payments</t>
  </si>
  <si>
    <t>Operating Lease - Schedule of Operating Leases Right of Use Assets and Liabilities (Details) - USD ($)</t>
  </si>
  <si>
    <t>Operating lease obligations-current portion</t>
  </si>
  <si>
    <t>Operating lease obligations-less current portion</t>
  </si>
  <si>
    <t>Operating Lease - Schedule of Future Minimum Lease Payments (Details) - USD ($)</t>
  </si>
  <si>
    <t>2019 (period from July 1, 2019 to December 31, 2019)</t>
  </si>
  <si>
    <t>2020</t>
  </si>
  <si>
    <t>Total undiscounted minimum future lease payments</t>
  </si>
  <si>
    <t>Imputed interest</t>
  </si>
  <si>
    <t>Present value of lease liabilities</t>
  </si>
  <si>
    <t>Contingencies (Details Narrative) - USD ($)</t>
  </si>
  <si>
    <t>May 13, 2019</t>
  </si>
  <si>
    <t>Jun. 01, 2018</t>
  </si>
  <si>
    <t>Matching contributions to 401 (k) plan</t>
  </si>
  <si>
    <t>Advance commissions amount</t>
  </si>
  <si>
    <t>Commissions and consulting fees description</t>
  </si>
  <si>
    <t>The parties have mutually agreed to further extend the arrangement on a monthly basis at $5,000 per month.</t>
  </si>
  <si>
    <t>Consulting and Distributor Agreements [Member]</t>
  </si>
  <si>
    <t>Payment of advances</t>
  </si>
  <si>
    <t>Allowance reserve</t>
  </si>
  <si>
    <t>Advance amount, net</t>
  </si>
  <si>
    <t>Mutual Agreement [Member]</t>
  </si>
  <si>
    <t>Limited Liability Company [Member] | Consulting and Distributor Agreements [Member] | Minimum [Member]</t>
  </si>
  <si>
    <t>Payments for commissions</t>
  </si>
  <si>
    <t>Limited Liability Company [Member] | Consulting and Distributor Agreements [Member] | Maximum [Member]</t>
  </si>
  <si>
    <t>Employee Retirement Plan [Member]</t>
  </si>
  <si>
    <t>Description of matching contributions to employees</t>
  </si>
  <si>
    <t xml:space="preserve">The plan, as amended, requires us to provide 100% matching contributions for employees, who elect to contribute up to 3% of their compensation to the plan and 50% matching contributions for employee's elective deferrals on the next 2% of their contributions.  </t>
  </si>
  <si>
    <t>3% of Employee Contribution [Member]</t>
  </si>
  <si>
    <t>Percentage of employer matching contribution</t>
  </si>
  <si>
    <t>2% of Employee Contribution [Member]</t>
  </si>
  <si>
    <t>50.00%</t>
  </si>
  <si>
    <t>Employee Contribution [Member]</t>
  </si>
  <si>
    <t>Percentage for vesting contributions</t>
  </si>
  <si>
    <t>Employer Contribution [Member]</t>
  </si>
  <si>
    <t>WatchGuard [Member]</t>
  </si>
  <si>
    <t>One-time settlement payment</t>
  </si>
  <si>
    <t>Stock-Based Compensation (Details Narrative) - USD ($)</t>
  </si>
  <si>
    <t>Number of common stock authorized to grant</t>
  </si>
  <si>
    <t>Options, available for grant</t>
  </si>
  <si>
    <t>Shares based compensation estimated fair value of risk free rate</t>
  </si>
  <si>
    <t>2.23%</t>
  </si>
  <si>
    <t>Share based compensation fair value of estimated term</t>
  </si>
  <si>
    <t>5 years 6 months</t>
  </si>
  <si>
    <t>Shares based compensation estimated fair value of volatility</t>
  </si>
  <si>
    <t>108.00%</t>
  </si>
  <si>
    <t>Stock options granted</t>
  </si>
  <si>
    <t>Aggregate intrinsic value of options outstanding</t>
  </si>
  <si>
    <t>Intrinsic value of options exercisable</t>
  </si>
  <si>
    <t>Intrinsic value of options exercised</t>
  </si>
  <si>
    <t>Unrecognized stock compensation expense</t>
  </si>
  <si>
    <t>Non Vested Restricted Stock Grants [Member]</t>
  </si>
  <si>
    <t>2005 Stock Option Plan [Member] | During 2015 [Member]</t>
  </si>
  <si>
    <t>Number of common stock shares reserved for awards which unavailable for issuance</t>
  </si>
  <si>
    <t>Unexercised and outstanding stock options</t>
  </si>
  <si>
    <t>2006 Stock Option Plan [Member] | During 2016 [Member]</t>
  </si>
  <si>
    <t>2007 Stock Option Plan [Member] | During 2017 [Member]</t>
  </si>
  <si>
    <t>2008 Plan [Member] | During 2018 [Member]</t>
  </si>
  <si>
    <t>Stock-Based Compensation - Summary of Stock Options Outstanding (Details)</t>
  </si>
  <si>
    <t>Jun. 30, 2019$ / sharesshares</t>
  </si>
  <si>
    <t>Options Granted</t>
  </si>
  <si>
    <t>Options Exercised</t>
  </si>
  <si>
    <t>Stock Options [Member]</t>
  </si>
  <si>
    <t>Options Outstanding, Beginning balance</t>
  </si>
  <si>
    <t>Options Forfeited</t>
  </si>
  <si>
    <t>Options Outstanding, Ending balance</t>
  </si>
  <si>
    <t>Options Exercisable, Ending balance</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Stock-Based Compensation - Shares Authorized Under Stock Option Plans by Exercise Price Range (Details)</t>
  </si>
  <si>
    <t>Number of options, outstanding</t>
  </si>
  <si>
    <t>Weighted average remaining contractual life, outstanding options</t>
  </si>
  <si>
    <t>7 years 8 months 12 days</t>
  </si>
  <si>
    <t>Number of options, exercisable</t>
  </si>
  <si>
    <t>Weighted average remaining contractual life, exercisable options</t>
  </si>
  <si>
    <t>6 years 9 months 18 days</t>
  </si>
  <si>
    <t>Exercise Price Range One [Member]</t>
  </si>
  <si>
    <t>Exercise price range, lower limit | $ / shares</t>
  </si>
  <si>
    <t>Exercise price range, upper limit | $ / shares</t>
  </si>
  <si>
    <t>8 years 10 months 25 days</t>
  </si>
  <si>
    <t>8 years 2 months 12 days</t>
  </si>
  <si>
    <t>Exercise Price Range Two [Member]</t>
  </si>
  <si>
    <t>4 years 9 months 18 days</t>
  </si>
  <si>
    <t>Exercise Price Range Three [Member]</t>
  </si>
  <si>
    <t>0 years</t>
  </si>
  <si>
    <t>Exercise Price Range Four [Member]</t>
  </si>
  <si>
    <t>2 years 3 months 19 days</t>
  </si>
  <si>
    <t>Exercise Price Range Five [Member]</t>
  </si>
  <si>
    <t>1 year 10 months 25 days</t>
  </si>
  <si>
    <t>Exercise Price Range Six [Member]</t>
  </si>
  <si>
    <t>1 year 6 months</t>
  </si>
  <si>
    <t>Exercise Price Range Seven [Member]</t>
  </si>
  <si>
    <t>2 months 12 days</t>
  </si>
  <si>
    <t>Stock-Based Compensation - Summary of Restricted Stock Activity (Details) - Restricted Stock [Member]</t>
  </si>
  <si>
    <t>Number of Restricted shares, Non-vested Beginning Balance | shares</t>
  </si>
  <si>
    <t>Number of Restricted shares, Granted | shares</t>
  </si>
  <si>
    <t>Number of Restricted shares, Vested | shares</t>
  </si>
  <si>
    <t>Number of Restricted shares, Forfeited | shares</t>
  </si>
  <si>
    <t>Number of Restricted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Non-vested Balance of Restricted Stock (Details) - Restricted Stock [Member]</t>
  </si>
  <si>
    <t>Jun. 30, 2019shares</t>
  </si>
  <si>
    <t>Nonvested balance, 2019 (July 1, 2019 to December 31, 2019)</t>
  </si>
  <si>
    <t>Nonvested balance, 2020</t>
  </si>
  <si>
    <t>Nonvested balance, 2021</t>
  </si>
  <si>
    <t>Common Stock Purchase Warrants (Details Narrative)</t>
  </si>
  <si>
    <t>Jun. 30, 2019USD ($)$ / sharesshares</t>
  </si>
  <si>
    <t>Common Stock Purchase Warrants [Member]</t>
  </si>
  <si>
    <t>Warrant expiration term, description</t>
  </si>
  <si>
    <t>July 15, 2020 through July 31, 2023</t>
  </si>
  <si>
    <t>Warrants [Member]</t>
  </si>
  <si>
    <t>Intrinsic value of all outstanding warrants | $</t>
  </si>
  <si>
    <t>Warrants, weighted average remaining term</t>
  </si>
  <si>
    <t>28 months</t>
  </si>
  <si>
    <t>Minimum [Member] | Common Stock Purchase Warrants [Member]</t>
  </si>
  <si>
    <t>Warrant, exercise per share</t>
  </si>
  <si>
    <t>Maximum [Member] | Common Stock Purchase Warrants [Member]</t>
  </si>
  <si>
    <t>Common Stock Purchase Warrants - Summary of Warrant Activity (Details) - Warrants [Member]</t>
  </si>
  <si>
    <t>Warrants, Vested, Beginning balance | shares</t>
  </si>
  <si>
    <t>Warrants, Granted | shares</t>
  </si>
  <si>
    <t>Warrants, Exercised | shares</t>
  </si>
  <si>
    <t>Warrants, Cancelled | shares</t>
  </si>
  <si>
    <t>Warrants, Vested, Ending balance | shares</t>
  </si>
  <si>
    <t>Weighted average exercise price, Vested, Beginning balance | $ / shares</t>
  </si>
  <si>
    <t>Weighted average exercise price, Granted | $ / shares</t>
  </si>
  <si>
    <t>Weighted average exercise price, Exercised | $ / shares</t>
  </si>
  <si>
    <t>Weighted average exercise price, Cancelled | $ / shares</t>
  </si>
  <si>
    <t>Weighted average exercise price, Vested, Ending balance | $ / shares</t>
  </si>
  <si>
    <t>Common Stock Purchase Warrants - Summary of Range of Exercise Prices and Weighted Average Remaining Contractual Life of Warrants (Details) - Warrants [Member]</t>
  </si>
  <si>
    <t>Outstanding and exercisable warrants, Weighted average remaining contractual life</t>
  </si>
  <si>
    <t>2 years 10 months 25 days</t>
  </si>
  <si>
    <t>Outstanding and exercisable warrants, Exercise price | $ / shares</t>
  </si>
  <si>
    <t>Outstanding and exercisable warrants, Number of warrants</t>
  </si>
  <si>
    <t>4 years 1 month 6 days</t>
  </si>
  <si>
    <t>3 years 9 months 18 days</t>
  </si>
  <si>
    <t>3 years 6 months</t>
  </si>
  <si>
    <t>3 years 4 months 24 days</t>
  </si>
  <si>
    <t>1 month 6 days</t>
  </si>
  <si>
    <t>3 years 1 month 6 days</t>
  </si>
  <si>
    <t>Exercise Price Range Eight [Member]</t>
  </si>
  <si>
    <t>2 years 6 months</t>
  </si>
  <si>
    <t>Exercise Price Range Nine [Member]</t>
  </si>
  <si>
    <t>Exercise Price Range Ten [Member]</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nder stock options and warrants outstanding</t>
  </si>
  <si>
    <t>Denominator for diluted loss per share - adjusted weighted average shares outstanding</t>
  </si>
  <si>
    <t>Net loss per share: Basic</t>
  </si>
  <si>
    <t>Net loss per share: Diluted</t>
  </si>
  <si>
    <t>Subsequent Events (Details Narrative) - USD ($)</t>
  </si>
  <si>
    <t>Aug. 05, 2019</t>
  </si>
  <si>
    <t>Debt conversion amount</t>
  </si>
  <si>
    <t>Warrants to purchase common stock</t>
  </si>
  <si>
    <t>Subsequent Event [Member] | Securities Purchase Agreement [Member] | Investors [Member]</t>
  </si>
  <si>
    <t>Proceeds from sale of securities</t>
  </si>
  <si>
    <t>Warrants term</t>
  </si>
  <si>
    <t>Warrants exercise price</t>
  </si>
  <si>
    <t>Issuance of common stock for aggregate purchase price of note, shares</t>
  </si>
  <si>
    <t>Common stock percentage</t>
  </si>
  <si>
    <t>5.00%</t>
  </si>
  <si>
    <t>Issuance of common stock for aggregate purchase price of notes</t>
  </si>
  <si>
    <t>Aggregate purchase price of notes</t>
  </si>
  <si>
    <t>Subsequent Event [Member] | Securities Purchase Agreement [Member] | Investors [Member] | 8% Senior Secured Convertible Promissory Notes [Member]</t>
  </si>
  <si>
    <t>Debt maturity date</t>
  </si>
  <si>
    <t>Aug. 4,
		2020</t>
  </si>
  <si>
    <t>Debt converted into shares</t>
  </si>
  <si>
    <t>Conversion price per share</t>
  </si>
  <si>
    <t>Principal face amount</t>
  </si>
  <si>
    <t>Subsequent Event [Member] | Securities Purchase Agreement [Member] | Investors [Member] | Other Not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161344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98</v>
      </c>
    </row>
    <row r="4" spans="1:2">
      <c r="A4" s="4" t="s">
        <v>15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1665</v>
      </c>
      <c r="C3" s="6" t="n">
        <v>3598807</v>
      </c>
    </row>
    <row r="4" spans="1:3">
      <c r="A4" s="4" t="s">
        <v>36</v>
      </c>
      <c r="B4" s="5" t="n">
        <v>1612046</v>
      </c>
      <c r="C4" s="5" t="n">
        <v>1847886</v>
      </c>
    </row>
    <row r="5" spans="1:3">
      <c r="A5" s="4" t="s">
        <v>37</v>
      </c>
      <c r="B5" s="5" t="n">
        <v>500968</v>
      </c>
      <c r="C5" s="5" t="n">
        <v>382412</v>
      </c>
    </row>
    <row r="6" spans="1:3">
      <c r="A6" s="4" t="s">
        <v>38</v>
      </c>
      <c r="B6" s="5" t="n">
        <v>6792049</v>
      </c>
      <c r="C6" s="5" t="n">
        <v>6999060</v>
      </c>
    </row>
    <row r="7" spans="1:3">
      <c r="A7" s="4" t="s">
        <v>39</v>
      </c>
      <c r="B7" s="5" t="n">
        <v>44603</v>
      </c>
      <c r="C7" s="5" t="n">
        <v>44603</v>
      </c>
    </row>
    <row r="8" spans="1:3">
      <c r="A8" s="4" t="s">
        <v>40</v>
      </c>
      <c r="B8" s="5" t="n">
        <v>429268</v>
      </c>
      <c r="C8" s="5" t="n">
        <v>429403</v>
      </c>
    </row>
    <row r="9" spans="1:3">
      <c r="A9" s="4" t="s">
        <v>41</v>
      </c>
      <c r="B9" s="5" t="n">
        <v>9710599</v>
      </c>
      <c r="C9" s="5" t="n">
        <v>13302171</v>
      </c>
    </row>
    <row r="10" spans="1:3">
      <c r="A10" s="4" t="s">
        <v>42</v>
      </c>
      <c r="B10" s="5" t="n">
        <v>182975</v>
      </c>
      <c r="C10" s="5" t="n">
        <v>247541</v>
      </c>
    </row>
    <row r="11" spans="1:3">
      <c r="A11" s="4" t="s">
        <v>43</v>
      </c>
      <c r="B11" s="5" t="n">
        <v>444982</v>
      </c>
      <c r="C11" s="5" t="n">
        <v>486797</v>
      </c>
    </row>
    <row r="12" spans="1:3">
      <c r="A12" s="4" t="s">
        <v>44</v>
      </c>
      <c r="B12" s="5" t="n">
        <v>276338</v>
      </c>
      <c r="C12" s="4" t="s">
        <v>45</v>
      </c>
    </row>
    <row r="13" spans="1:3">
      <c r="A13" s="4" t="s">
        <v>46</v>
      </c>
      <c r="B13" s="5" t="n">
        <v>45397</v>
      </c>
      <c r="C13" s="5" t="n">
        <v>45397</v>
      </c>
    </row>
    <row r="14" spans="1:3">
      <c r="A14" s="4" t="s">
        <v>47</v>
      </c>
      <c r="B14" s="5" t="n">
        <v>389749</v>
      </c>
      <c r="C14" s="5" t="n">
        <v>256749</v>
      </c>
    </row>
    <row r="15" spans="1:3">
      <c r="A15" s="4" t="s">
        <v>48</v>
      </c>
      <c r="B15" s="5" t="n">
        <v>11050040</v>
      </c>
      <c r="C15" s="5" t="n">
        <v>14338655</v>
      </c>
    </row>
    <row r="16" spans="1:3">
      <c r="A16" s="3" t="s">
        <v>49</v>
      </c>
    </row>
    <row r="17" spans="1:3">
      <c r="A17" s="4" t="s">
        <v>50</v>
      </c>
      <c r="B17" s="5" t="n">
        <v>1857620</v>
      </c>
      <c r="C17" s="5" t="n">
        <v>784599</v>
      </c>
    </row>
    <row r="18" spans="1:3">
      <c r="A18" s="4" t="s">
        <v>51</v>
      </c>
      <c r="B18" s="5" t="n">
        <v>1062234</v>
      </c>
      <c r="C18" s="5" t="n">
        <v>2080667</v>
      </c>
    </row>
    <row r="19" spans="1:3">
      <c r="A19" s="4" t="s">
        <v>52</v>
      </c>
      <c r="B19" s="5" t="n">
        <v>357498</v>
      </c>
      <c r="C19" s="4" t="s">
        <v>45</v>
      </c>
    </row>
    <row r="20" spans="1:3">
      <c r="A20" s="4" t="s">
        <v>53</v>
      </c>
      <c r="B20" s="5" t="n">
        <v>1794457</v>
      </c>
      <c r="C20" s="5" t="n">
        <v>1748789</v>
      </c>
    </row>
    <row r="21" spans="1:3">
      <c r="A21" s="4" t="s">
        <v>54</v>
      </c>
      <c r="B21" s="5" t="n">
        <v>3933</v>
      </c>
      <c r="C21" s="5" t="n">
        <v>3689</v>
      </c>
    </row>
    <row r="22" spans="1:3">
      <c r="A22" s="4" t="s">
        <v>55</v>
      </c>
      <c r="B22" s="5" t="n">
        <v>5075742</v>
      </c>
      <c r="C22" s="5" t="n">
        <v>4617744</v>
      </c>
    </row>
    <row r="23" spans="1:3">
      <c r="A23" s="3" t="s">
        <v>56</v>
      </c>
    </row>
    <row r="24" spans="1:3">
      <c r="A24" s="4" t="s">
        <v>57</v>
      </c>
      <c r="B24" s="5" t="n">
        <v>6240000</v>
      </c>
      <c r="C24" s="5" t="n">
        <v>9142000</v>
      </c>
    </row>
    <row r="25" spans="1:3">
      <c r="A25" s="4" t="s">
        <v>58</v>
      </c>
      <c r="B25" s="5" t="n">
        <v>1864989</v>
      </c>
      <c r="C25" s="5" t="n">
        <v>1991091</v>
      </c>
    </row>
    <row r="26" spans="1:3">
      <c r="A26" s="4" t="s">
        <v>59</v>
      </c>
      <c r="B26" s="5" t="n">
        <v>13180731</v>
      </c>
      <c r="C26" s="5" t="n">
        <v>15750835</v>
      </c>
    </row>
    <row r="27" spans="1:3">
      <c r="A27" s="4" t="s">
        <v>60</v>
      </c>
      <c r="B27" s="4" t="s">
        <v>45</v>
      </c>
      <c r="C27" s="4" t="s">
        <v>45</v>
      </c>
    </row>
    <row r="28" spans="1:3">
      <c r="A28" s="3" t="s">
        <v>61</v>
      </c>
    </row>
    <row r="29" spans="1:3">
      <c r="A29" s="4" t="s">
        <v>62</v>
      </c>
      <c r="B29" s="5" t="n">
        <v>11494</v>
      </c>
      <c r="C29" s="5" t="n">
        <v>10445</v>
      </c>
    </row>
    <row r="30" spans="1:3">
      <c r="A30" s="4" t="s">
        <v>63</v>
      </c>
      <c r="B30" s="5" t="n">
        <v>80990851</v>
      </c>
      <c r="C30" s="5" t="n">
        <v>78117507</v>
      </c>
    </row>
    <row r="31" spans="1:3">
      <c r="A31" s="4" t="s">
        <v>64</v>
      </c>
      <c r="B31" s="5" t="n">
        <v>-2157226</v>
      </c>
      <c r="C31" s="5" t="n">
        <v>-2157226</v>
      </c>
    </row>
    <row r="32" spans="1:3">
      <c r="A32" s="4" t="s">
        <v>65</v>
      </c>
      <c r="B32" s="5" t="n">
        <v>-80975810</v>
      </c>
      <c r="C32" s="5" t="n">
        <v>-77382906</v>
      </c>
    </row>
    <row r="33" spans="1:3">
      <c r="A33" s="4" t="s">
        <v>66</v>
      </c>
      <c r="B33" s="5" t="n">
        <v>-2130691</v>
      </c>
      <c r="C33" s="5" t="n">
        <v>-1412180</v>
      </c>
    </row>
    <row r="34" spans="1:3">
      <c r="A34" s="4" t="s">
        <v>67</v>
      </c>
      <c r="B34" s="6" t="n">
        <v>11050040</v>
      </c>
      <c r="C34" s="6" t="n">
        <v>14338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157</v>
      </c>
      <c r="B13" s="4" t="s">
        <v>252</v>
      </c>
    </row>
    <row r="14" spans="1:2">
      <c r="A14" s="4" t="s">
        <v>200</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12</v>
      </c>
      <c r="B22" s="4" t="s">
        <v>268</v>
      </c>
    </row>
    <row r="23" spans="1:2">
      <c r="A23" s="4" t="s">
        <v>269</v>
      </c>
      <c r="B23" s="4" t="s">
        <v>270</v>
      </c>
    </row>
    <row r="24" spans="1:2">
      <c r="A24" s="4" t="s">
        <v>224</v>
      </c>
      <c r="B24" s="4" t="s">
        <v>271</v>
      </c>
    </row>
    <row r="25" spans="1:2">
      <c r="A25" s="4" t="s">
        <v>22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3</v>
      </c>
    </row>
    <row r="2" spans="1:3">
      <c r="A2" s="3" t="s">
        <v>69</v>
      </c>
    </row>
    <row r="3" spans="1:3">
      <c r="A3" s="4" t="s">
        <v>70</v>
      </c>
      <c r="B3" s="6" t="n">
        <v>90000</v>
      </c>
      <c r="C3" s="6" t="n">
        <v>70000</v>
      </c>
    </row>
    <row r="4" spans="1:3">
      <c r="A4" s="4" t="s">
        <v>71</v>
      </c>
      <c r="B4" s="7" t="n">
        <v>0.001</v>
      </c>
      <c r="C4" s="7" t="n">
        <v>0.001</v>
      </c>
    </row>
    <row r="5" spans="1:3">
      <c r="A5" s="4" t="s">
        <v>72</v>
      </c>
      <c r="B5" s="5" t="n">
        <v>50000000</v>
      </c>
      <c r="C5" s="5" t="n">
        <v>50000000</v>
      </c>
    </row>
    <row r="6" spans="1:3">
      <c r="A6" s="4" t="s">
        <v>73</v>
      </c>
      <c r="B6" s="5" t="n">
        <v>11494055</v>
      </c>
      <c r="C6" s="5" t="n">
        <v>10445445</v>
      </c>
    </row>
    <row r="7" spans="1:3">
      <c r="A7" s="4" t="s">
        <v>74</v>
      </c>
      <c r="B7" s="5" t="n">
        <v>63518</v>
      </c>
      <c r="C7" s="5" t="n">
        <v>6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s>
  <sheetData>
    <row r="1" spans="1:12">
      <c r="A1" s="1" t="s">
        <v>329</v>
      </c>
      <c r="B1" s="2" t="s">
        <v>330</v>
      </c>
      <c r="C1" s="2" t="s">
        <v>331</v>
      </c>
      <c r="D1" s="2" t="s">
        <v>332</v>
      </c>
      <c r="E1" s="2" t="s">
        <v>333</v>
      </c>
      <c r="F1" s="2" t="s">
        <v>334</v>
      </c>
      <c r="G1" s="2" t="s">
        <v>335</v>
      </c>
      <c r="H1" s="2" t="s">
        <v>333</v>
      </c>
      <c r="I1" s="2" t="s">
        <v>336</v>
      </c>
      <c r="J1" s="2" t="s">
        <v>337</v>
      </c>
      <c r="K1" s="2" t="s">
        <v>338</v>
      </c>
      <c r="L1" s="2" t="s">
        <v>339</v>
      </c>
    </row>
    <row r="2" spans="1:12">
      <c r="A2" s="4" t="s">
        <v>44</v>
      </c>
      <c r="C2" s="6" t="n">
        <v>276338</v>
      </c>
      <c r="G2" s="6" t="n">
        <v>276338</v>
      </c>
      <c r="I2" s="4" t="s">
        <v>45</v>
      </c>
    </row>
    <row r="3" spans="1:12">
      <c r="A3" s="4" t="s">
        <v>340</v>
      </c>
      <c r="C3" s="5" t="n">
        <v>357498</v>
      </c>
      <c r="G3" s="5" t="n">
        <v>357498</v>
      </c>
    </row>
    <row r="4" spans="1:12">
      <c r="A4" s="4" t="s">
        <v>341</v>
      </c>
      <c r="C4" s="5" t="n">
        <v>-387730</v>
      </c>
      <c r="D4" s="6" t="n">
        <v>-3205174</v>
      </c>
      <c r="E4" s="6" t="n">
        <v>-2962890</v>
      </c>
      <c r="F4" s="6" t="n">
        <v>-2588232</v>
      </c>
      <c r="G4" s="5" t="n">
        <v>-3592904</v>
      </c>
      <c r="H4" s="6" t="n">
        <v>-5551122</v>
      </c>
      <c r="I4" s="5" t="n">
        <v>15500000</v>
      </c>
    </row>
    <row r="5" spans="1:12">
      <c r="A5" s="4" t="s">
        <v>65</v>
      </c>
      <c r="C5" s="6" t="n">
        <v>-80975810</v>
      </c>
      <c r="G5" s="5" t="n">
        <v>-80975810</v>
      </c>
      <c r="I5" s="5" t="n">
        <v>-77382906</v>
      </c>
    </row>
    <row r="6" spans="1:12">
      <c r="A6" s="4" t="s">
        <v>342</v>
      </c>
      <c r="G6" s="5" t="n">
        <v>6000000</v>
      </c>
    </row>
    <row r="7" spans="1:12">
      <c r="A7" s="4" t="s">
        <v>169</v>
      </c>
      <c r="G7" s="5" t="n">
        <v>1564000</v>
      </c>
      <c r="H7" s="4" t="s">
        <v>45</v>
      </c>
    </row>
    <row r="8" spans="1:12">
      <c r="A8" s="4" t="s">
        <v>343</v>
      </c>
      <c r="I8" s="5" t="n">
        <v>16500000</v>
      </c>
    </row>
    <row r="9" spans="1:12">
      <c r="A9" s="4" t="s">
        <v>344</v>
      </c>
      <c r="I9" s="6" t="n">
        <v>7324900</v>
      </c>
    </row>
    <row r="10" spans="1:12">
      <c r="A10" s="4" t="s">
        <v>345</v>
      </c>
      <c r="G10" s="4" t="s">
        <v>45</v>
      </c>
      <c r="J10" s="6" t="n">
        <v>2776332</v>
      </c>
    </row>
    <row r="11" spans="1:12">
      <c r="A11" s="4" t="s">
        <v>346</v>
      </c>
      <c r="J11" s="6" t="n">
        <v>1608500</v>
      </c>
    </row>
    <row r="12" spans="1:12">
      <c r="A12" s="4" t="s">
        <v>170</v>
      </c>
      <c r="G12" s="4" t="s">
        <v>45</v>
      </c>
      <c r="H12" s="5" t="n">
        <v>6250000</v>
      </c>
      <c r="K12" s="6" t="n">
        <v>4000000</v>
      </c>
    </row>
    <row r="13" spans="1:12">
      <c r="A13" s="4" t="s">
        <v>347</v>
      </c>
      <c r="C13" s="4" t="s">
        <v>348</v>
      </c>
      <c r="G13" s="4" t="s">
        <v>348</v>
      </c>
    </row>
    <row r="14" spans="1:12">
      <c r="A14" s="4" t="s">
        <v>349</v>
      </c>
      <c r="C14" s="6" t="n">
        <v>37978</v>
      </c>
      <c r="E14" s="5" t="n">
        <v>34227</v>
      </c>
      <c r="G14" s="6" t="n">
        <v>112237</v>
      </c>
      <c r="H14" s="5" t="n">
        <v>54246</v>
      </c>
    </row>
    <row r="15" spans="1:12">
      <c r="A15" s="4" t="s">
        <v>350</v>
      </c>
      <c r="C15" s="5" t="n">
        <v>13158</v>
      </c>
      <c r="E15" s="5" t="n">
        <v>20317</v>
      </c>
      <c r="G15" s="5" t="n">
        <v>31578</v>
      </c>
      <c r="H15" s="5" t="n">
        <v>34284</v>
      </c>
    </row>
    <row r="16" spans="1:12">
      <c r="A16" s="4" t="s">
        <v>351</v>
      </c>
      <c r="C16" s="5" t="n">
        <v>510792</v>
      </c>
      <c r="E16" s="5" t="n">
        <v>111677</v>
      </c>
      <c r="G16" s="6" t="n">
        <v>634807</v>
      </c>
      <c r="H16" s="5" t="n">
        <v>191246</v>
      </c>
    </row>
    <row r="17" spans="1:12">
      <c r="A17" s="4" t="s">
        <v>352</v>
      </c>
      <c r="G17" s="4" t="s">
        <v>353</v>
      </c>
    </row>
    <row r="18" spans="1:12">
      <c r="A18" s="4" t="s">
        <v>354</v>
      </c>
      <c r="C18" s="4" t="s">
        <v>45</v>
      </c>
      <c r="E18" s="4" t="s">
        <v>45</v>
      </c>
      <c r="G18" s="4" t="s">
        <v>45</v>
      </c>
      <c r="H18" s="4" t="s">
        <v>45</v>
      </c>
    </row>
    <row r="19" spans="1:12">
      <c r="A19" s="4" t="s">
        <v>355</v>
      </c>
      <c r="G19" s="5" t="n">
        <v>1</v>
      </c>
    </row>
    <row r="20" spans="1:12">
      <c r="A20" s="4" t="s">
        <v>356</v>
      </c>
    </row>
    <row r="21" spans="1:12">
      <c r="A21" s="4" t="s">
        <v>357</v>
      </c>
      <c r="G21" s="4" t="s">
        <v>358</v>
      </c>
    </row>
    <row r="22" spans="1:12">
      <c r="A22" s="4" t="s">
        <v>359</v>
      </c>
    </row>
    <row r="23" spans="1:12">
      <c r="A23" s="4" t="s">
        <v>357</v>
      </c>
      <c r="G23" s="4" t="s">
        <v>360</v>
      </c>
    </row>
    <row r="24" spans="1:12">
      <c r="A24" s="4" t="s">
        <v>361</v>
      </c>
    </row>
    <row r="25" spans="1:12">
      <c r="A25" s="4" t="s">
        <v>362</v>
      </c>
      <c r="B25" s="6" t="n">
        <v>2780000</v>
      </c>
    </row>
    <row r="26" spans="1:12">
      <c r="A26" s="4" t="s">
        <v>363</v>
      </c>
      <c r="B26" s="5" t="n">
        <v>571248</v>
      </c>
    </row>
    <row r="27" spans="1:12">
      <c r="A27" s="4" t="s">
        <v>364</v>
      </c>
    </row>
    <row r="28" spans="1:12">
      <c r="A28" s="4" t="s">
        <v>44</v>
      </c>
      <c r="L28" s="6" t="n">
        <v>501000</v>
      </c>
    </row>
    <row r="29" spans="1:12">
      <c r="A29" s="4" t="s">
        <v>340</v>
      </c>
      <c r="L29" s="5" t="n">
        <v>582000</v>
      </c>
    </row>
    <row r="30" spans="1:12">
      <c r="A30" s="4" t="s">
        <v>365</v>
      </c>
      <c r="L30" s="6" t="n">
        <v>8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3</v>
      </c>
    </row>
    <row r="2" spans="1:3">
      <c r="A2" s="3" t="s">
        <v>190</v>
      </c>
    </row>
    <row r="3" spans="1:3">
      <c r="A3" s="4" t="s">
        <v>367</v>
      </c>
      <c r="B3" s="6" t="n">
        <v>1794457</v>
      </c>
      <c r="C3" s="6" t="n">
        <v>1748789</v>
      </c>
    </row>
    <row r="4" spans="1:3">
      <c r="A4" s="4" t="s">
        <v>368</v>
      </c>
      <c r="B4" s="5" t="n">
        <v>1864989</v>
      </c>
      <c r="C4" s="5" t="n">
        <v>1991091</v>
      </c>
    </row>
    <row r="5" spans="1:3">
      <c r="A5" s="4" t="s">
        <v>369</v>
      </c>
      <c r="B5" s="6" t="n">
        <v>3659446</v>
      </c>
      <c r="C5" s="6" t="n">
        <v>37398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6</v>
      </c>
      <c r="D1" s="2" t="s">
        <v>1</v>
      </c>
    </row>
    <row r="2" spans="1:5">
      <c r="B2" s="2" t="s">
        <v>2</v>
      </c>
      <c r="C2" s="2" t="s">
        <v>77</v>
      </c>
      <c r="D2" s="2" t="s">
        <v>2</v>
      </c>
      <c r="E2" s="2" t="s">
        <v>77</v>
      </c>
    </row>
    <row r="3" spans="1:5">
      <c r="A3" s="4" t="s">
        <v>371</v>
      </c>
      <c r="B3" s="6" t="n">
        <v>2546983</v>
      </c>
      <c r="C3" s="6" t="n">
        <v>3563550</v>
      </c>
      <c r="D3" s="6" t="n">
        <v>5097779</v>
      </c>
      <c r="E3" s="6" t="n">
        <v>6035063</v>
      </c>
    </row>
    <row r="4" spans="1:5">
      <c r="A4" s="4" t="s">
        <v>372</v>
      </c>
    </row>
    <row r="5" spans="1:5">
      <c r="A5" s="4" t="s">
        <v>371</v>
      </c>
      <c r="D5" s="5" t="n">
        <v>1979681</v>
      </c>
      <c r="E5" s="5" t="n">
        <v>2860907</v>
      </c>
    </row>
    <row r="6" spans="1:5">
      <c r="A6" s="4" t="s">
        <v>373</v>
      </c>
    </row>
    <row r="7" spans="1:5">
      <c r="A7" s="4" t="s">
        <v>371</v>
      </c>
      <c r="D7" s="5" t="n">
        <v>427343</v>
      </c>
      <c r="E7" s="5" t="n">
        <v>366351</v>
      </c>
    </row>
    <row r="8" spans="1:5">
      <c r="A8" s="4" t="s">
        <v>374</v>
      </c>
    </row>
    <row r="9" spans="1:5">
      <c r="A9" s="4" t="s">
        <v>371</v>
      </c>
      <c r="D9" s="5" t="n">
        <v>735222</v>
      </c>
      <c r="E9" s="5" t="n">
        <v>642665</v>
      </c>
    </row>
    <row r="10" spans="1:5">
      <c r="A10" s="4" t="s">
        <v>375</v>
      </c>
    </row>
    <row r="11" spans="1:5">
      <c r="A11" s="4" t="s">
        <v>371</v>
      </c>
      <c r="D11" s="5" t="n">
        <v>62942</v>
      </c>
      <c r="E11" s="4" t="s">
        <v>45</v>
      </c>
    </row>
    <row r="12" spans="1:5">
      <c r="A12" s="4" t="s">
        <v>376</v>
      </c>
    </row>
    <row r="13" spans="1:5">
      <c r="A13" s="4" t="s">
        <v>371</v>
      </c>
      <c r="D13" s="5" t="n">
        <v>6765</v>
      </c>
      <c r="E13" s="5" t="n">
        <v>64401</v>
      </c>
    </row>
    <row r="14" spans="1:5">
      <c r="A14" s="4" t="s">
        <v>377</v>
      </c>
    </row>
    <row r="15" spans="1:5">
      <c r="A15" s="4" t="s">
        <v>371</v>
      </c>
      <c r="D15" s="5" t="n">
        <v>72549</v>
      </c>
      <c r="E15" s="5" t="n">
        <v>213935</v>
      </c>
    </row>
    <row r="16" spans="1:5">
      <c r="A16" s="4" t="s">
        <v>378</v>
      </c>
    </row>
    <row r="17" spans="1:5">
      <c r="A17" s="4" t="s">
        <v>371</v>
      </c>
      <c r="D17" s="5" t="n">
        <v>73919</v>
      </c>
      <c r="E17" s="5" t="n">
        <v>133001</v>
      </c>
    </row>
    <row r="18" spans="1:5">
      <c r="A18" s="4" t="s">
        <v>379</v>
      </c>
    </row>
    <row r="19" spans="1:5">
      <c r="A19" s="4" t="s">
        <v>371</v>
      </c>
      <c r="D19" s="5" t="n">
        <v>734332</v>
      </c>
      <c r="E19" s="5" t="n">
        <v>627874</v>
      </c>
    </row>
    <row r="20" spans="1:5">
      <c r="A20" s="4" t="s">
        <v>380</v>
      </c>
    </row>
    <row r="21" spans="1:5">
      <c r="A21" s="4" t="s">
        <v>371</v>
      </c>
      <c r="D21" s="5" t="n">
        <v>349337</v>
      </c>
      <c r="E21" s="5" t="n">
        <v>326741</v>
      </c>
    </row>
    <row r="22" spans="1:5">
      <c r="A22" s="4" t="s">
        <v>381</v>
      </c>
    </row>
    <row r="23" spans="1:5">
      <c r="A23" s="4" t="s">
        <v>371</v>
      </c>
      <c r="D23" s="5" t="n">
        <v>94430</v>
      </c>
      <c r="E23" s="5" t="n">
        <v>95635</v>
      </c>
    </row>
    <row r="24" spans="1:5">
      <c r="A24" s="4" t="s">
        <v>382</v>
      </c>
    </row>
    <row r="25" spans="1:5">
      <c r="A25" s="4" t="s">
        <v>371</v>
      </c>
      <c r="D25" s="5" t="n">
        <v>19130</v>
      </c>
      <c r="E25" s="5" t="n">
        <v>22530</v>
      </c>
    </row>
    <row r="26" spans="1:5">
      <c r="A26" s="4" t="s">
        <v>383</v>
      </c>
    </row>
    <row r="27" spans="1:5">
      <c r="A27" s="4" t="s">
        <v>371</v>
      </c>
      <c r="D27" s="6" t="n">
        <v>542129</v>
      </c>
      <c r="E27" s="6" t="n">
        <v>6810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6</v>
      </c>
      <c r="D1" s="2" t="s">
        <v>1</v>
      </c>
    </row>
    <row r="2" spans="1:5">
      <c r="B2" s="2" t="s">
        <v>2</v>
      </c>
      <c r="C2" s="2" t="s">
        <v>77</v>
      </c>
      <c r="D2" s="2" t="s">
        <v>2</v>
      </c>
      <c r="E2" s="2" t="s">
        <v>77</v>
      </c>
    </row>
    <row r="3" spans="1:5">
      <c r="A3" s="4" t="s">
        <v>385</v>
      </c>
      <c r="B3" s="6" t="n">
        <v>2546983</v>
      </c>
      <c r="C3" s="6" t="n">
        <v>3563550</v>
      </c>
      <c r="D3" s="6" t="n">
        <v>5097779</v>
      </c>
      <c r="E3" s="6" t="n">
        <v>6035063</v>
      </c>
    </row>
    <row r="4" spans="1:5">
      <c r="A4" s="4" t="s">
        <v>386</v>
      </c>
    </row>
    <row r="5" spans="1:5">
      <c r="A5" s="4" t="s">
        <v>385</v>
      </c>
      <c r="B5" s="5" t="n">
        <v>2477717</v>
      </c>
      <c r="C5" s="5" t="n">
        <v>3386146</v>
      </c>
      <c r="D5" s="5" t="n">
        <v>4992059</v>
      </c>
      <c r="E5" s="5" t="n">
        <v>5824934</v>
      </c>
    </row>
    <row r="6" spans="1:5">
      <c r="A6" s="4" t="s">
        <v>387</v>
      </c>
    </row>
    <row r="7" spans="1:5">
      <c r="A7" s="4" t="s">
        <v>385</v>
      </c>
      <c r="B7" s="6" t="n">
        <v>69266</v>
      </c>
      <c r="C7" s="6" t="n">
        <v>177404</v>
      </c>
      <c r="D7" s="6" t="n">
        <v>105720</v>
      </c>
      <c r="E7" s="6" t="n">
        <v>2101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88</v>
      </c>
      <c r="B1" s="2" t="s">
        <v>1</v>
      </c>
    </row>
    <row r="2" spans="1:4">
      <c r="B2" s="2" t="s">
        <v>2</v>
      </c>
      <c r="C2" s="2" t="s">
        <v>77</v>
      </c>
      <c r="D2" s="2" t="s">
        <v>33</v>
      </c>
    </row>
    <row r="3" spans="1:4">
      <c r="A3" s="4" t="s">
        <v>389</v>
      </c>
      <c r="B3" s="6" t="n">
        <v>90000</v>
      </c>
      <c r="D3" s="6" t="n">
        <v>70000</v>
      </c>
    </row>
    <row r="4" spans="1:4">
      <c r="A4" s="4" t="s">
        <v>390</v>
      </c>
    </row>
    <row r="5" spans="1:4">
      <c r="A5" s="4" t="s">
        <v>391</v>
      </c>
      <c r="B5" s="4" t="s">
        <v>392</v>
      </c>
    </row>
    <row r="6" spans="1:4">
      <c r="A6" s="4" t="s">
        <v>390</v>
      </c>
    </row>
    <row r="7" spans="1:4">
      <c r="A7" s="4" t="s">
        <v>391</v>
      </c>
      <c r="C7" s="4" t="s">
        <v>392</v>
      </c>
    </row>
    <row r="8" spans="1:4">
      <c r="A8" s="4" t="s">
        <v>393</v>
      </c>
    </row>
    <row r="9" spans="1:4">
      <c r="A9" s="4" t="s">
        <v>391</v>
      </c>
      <c r="B9" s="4" t="s">
        <v>392</v>
      </c>
      <c r="C9" s="4" t="s">
        <v>3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4</v>
      </c>
      <c r="B1" s="2" t="s">
        <v>2</v>
      </c>
      <c r="C1" s="2" t="s">
        <v>33</v>
      </c>
    </row>
    <row r="2" spans="1:3">
      <c r="A2" s="3" t="s">
        <v>198</v>
      </c>
    </row>
    <row r="3" spans="1:3">
      <c r="A3" s="4" t="s">
        <v>395</v>
      </c>
      <c r="B3" s="6" t="n">
        <v>141609</v>
      </c>
      <c r="C3" s="6" t="n">
        <v>115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6</v>
      </c>
      <c r="B1" s="2" t="s">
        <v>2</v>
      </c>
      <c r="C1" s="2" t="s">
        <v>33</v>
      </c>
    </row>
    <row r="2" spans="1:3">
      <c r="A2" s="3" t="s">
        <v>198</v>
      </c>
    </row>
    <row r="3" spans="1:3">
      <c r="A3" s="4" t="s">
        <v>397</v>
      </c>
      <c r="B3" s="6" t="n">
        <v>4903170</v>
      </c>
      <c r="C3" s="6" t="n">
        <v>4969786</v>
      </c>
    </row>
    <row r="4" spans="1:3">
      <c r="A4" s="4" t="s">
        <v>398</v>
      </c>
      <c r="B4" s="5" t="n">
        <v>256910</v>
      </c>
      <c r="C4" s="5" t="n">
        <v>351451</v>
      </c>
    </row>
    <row r="5" spans="1:3">
      <c r="A5" s="4" t="s">
        <v>399</v>
      </c>
      <c r="B5" s="5" t="n">
        <v>5291233</v>
      </c>
      <c r="C5" s="5" t="n">
        <v>4965594</v>
      </c>
    </row>
    <row r="6" spans="1:3">
      <c r="A6" s="4" t="s">
        <v>400</v>
      </c>
      <c r="B6" s="5" t="n">
        <v>10451313</v>
      </c>
      <c r="C6" s="5" t="n">
        <v>10286831</v>
      </c>
    </row>
    <row r="7" spans="1:3">
      <c r="A7" s="4" t="s">
        <v>401</v>
      </c>
      <c r="B7" s="5" t="n">
        <v>-3659264</v>
      </c>
      <c r="C7" s="5" t="n">
        <v>-3287771</v>
      </c>
    </row>
    <row r="8" spans="1:3">
      <c r="A8" s="4" t="s">
        <v>113</v>
      </c>
      <c r="B8" s="6" t="n">
        <v>6792049</v>
      </c>
      <c r="C8" s="6" t="n">
        <v>69990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546983</v>
      </c>
      <c r="C4" s="6" t="n">
        <v>3563550</v>
      </c>
      <c r="D4" s="6" t="n">
        <v>5097779</v>
      </c>
      <c r="E4" s="6" t="n">
        <v>6035063</v>
      </c>
    </row>
    <row r="5" spans="1:5">
      <c r="A5" s="3" t="s">
        <v>80</v>
      </c>
    </row>
    <row r="6" spans="1:5">
      <c r="A6" s="4" t="s">
        <v>81</v>
      </c>
      <c r="B6" s="5" t="n">
        <v>1596171</v>
      </c>
      <c r="C6" s="5" t="n">
        <v>1945083</v>
      </c>
      <c r="D6" s="5" t="n">
        <v>2965227</v>
      </c>
      <c r="E6" s="5" t="n">
        <v>3307202</v>
      </c>
    </row>
    <row r="7" spans="1:5">
      <c r="A7" s="4" t="s">
        <v>82</v>
      </c>
      <c r="B7" s="5" t="n">
        <v>950812</v>
      </c>
      <c r="C7" s="5" t="n">
        <v>1618467</v>
      </c>
      <c r="D7" s="5" t="n">
        <v>2132552</v>
      </c>
      <c r="E7" s="5" t="n">
        <v>2727861</v>
      </c>
    </row>
    <row r="8" spans="1:5">
      <c r="A8" s="3" t="s">
        <v>83</v>
      </c>
    </row>
    <row r="9" spans="1:5">
      <c r="A9" s="4" t="s">
        <v>84</v>
      </c>
      <c r="B9" s="5" t="n">
        <v>582905</v>
      </c>
      <c r="C9" s="5" t="n">
        <v>333760</v>
      </c>
      <c r="D9" s="5" t="n">
        <v>1045076</v>
      </c>
      <c r="E9" s="5" t="n">
        <v>773880</v>
      </c>
    </row>
    <row r="10" spans="1:5">
      <c r="A10" s="4" t="s">
        <v>85</v>
      </c>
      <c r="B10" s="5" t="n">
        <v>1237947</v>
      </c>
      <c r="C10" s="5" t="n">
        <v>712008</v>
      </c>
      <c r="D10" s="5" t="n">
        <v>1993936</v>
      </c>
      <c r="E10" s="5" t="n">
        <v>1386413</v>
      </c>
    </row>
    <row r="11" spans="1:5">
      <c r="A11" s="4" t="s">
        <v>86</v>
      </c>
      <c r="B11" s="5" t="n">
        <v>585195</v>
      </c>
      <c r="C11" s="5" t="n">
        <v>594228</v>
      </c>
      <c r="D11" s="5" t="n">
        <v>1310393</v>
      </c>
      <c r="E11" s="5" t="n">
        <v>1087746</v>
      </c>
    </row>
    <row r="12" spans="1:5">
      <c r="A12" s="4" t="s">
        <v>87</v>
      </c>
      <c r="B12" s="5" t="n">
        <v>1977123</v>
      </c>
      <c r="C12" s="5" t="n">
        <v>1415780</v>
      </c>
      <c r="D12" s="5" t="n">
        <v>4301663</v>
      </c>
      <c r="E12" s="5" t="n">
        <v>2890447</v>
      </c>
    </row>
    <row r="13" spans="1:5">
      <c r="A13" s="4" t="s">
        <v>88</v>
      </c>
      <c r="B13" s="5" t="n">
        <v>-6000000</v>
      </c>
      <c r="C13" s="4" t="s">
        <v>45</v>
      </c>
      <c r="D13" s="5" t="n">
        <v>-6000000</v>
      </c>
      <c r="E13" s="4" t="s">
        <v>45</v>
      </c>
    </row>
    <row r="14" spans="1:5">
      <c r="A14" s="4" t="s">
        <v>89</v>
      </c>
      <c r="B14" s="5" t="n">
        <v>-1616830</v>
      </c>
      <c r="C14" s="5" t="n">
        <v>3055776</v>
      </c>
      <c r="D14" s="5" t="n">
        <v>2651068</v>
      </c>
      <c r="E14" s="5" t="n">
        <v>6138486</v>
      </c>
    </row>
    <row r="15" spans="1:5">
      <c r="A15" s="4" t="s">
        <v>90</v>
      </c>
      <c r="B15" s="5" t="n">
        <v>2567642</v>
      </c>
      <c r="C15" s="5" t="n">
        <v>-1437309</v>
      </c>
      <c r="D15" s="5" t="n">
        <v>-518516</v>
      </c>
      <c r="E15" s="5" t="n">
        <v>-3410625</v>
      </c>
    </row>
    <row r="16" spans="1:5">
      <c r="A16" s="3" t="s">
        <v>91</v>
      </c>
    </row>
    <row r="17" spans="1:5">
      <c r="A17" s="4" t="s">
        <v>92</v>
      </c>
      <c r="B17" s="5" t="n">
        <v>5628</v>
      </c>
      <c r="C17" s="5" t="n">
        <v>684</v>
      </c>
      <c r="D17" s="5" t="n">
        <v>23612</v>
      </c>
      <c r="E17" s="5" t="n">
        <v>2300</v>
      </c>
    </row>
    <row r="18" spans="1:5">
      <c r="A18" s="4" t="s">
        <v>93</v>
      </c>
      <c r="B18" s="4" t="s">
        <v>45</v>
      </c>
      <c r="C18" s="5" t="n">
        <v>-152975</v>
      </c>
      <c r="D18" s="4" t="s">
        <v>45</v>
      </c>
      <c r="E18" s="5" t="n">
        <v>-283203</v>
      </c>
    </row>
    <row r="19" spans="1:5">
      <c r="A19" s="4" t="s">
        <v>94</v>
      </c>
      <c r="B19" s="4" t="s">
        <v>45</v>
      </c>
      <c r="C19" s="5" t="n">
        <v>-310195</v>
      </c>
      <c r="D19" s="4" t="s">
        <v>45</v>
      </c>
      <c r="E19" s="5" t="n">
        <v>-309306</v>
      </c>
    </row>
    <row r="20" spans="1:5">
      <c r="A20" s="4" t="s">
        <v>95</v>
      </c>
      <c r="B20" s="4" t="s">
        <v>45</v>
      </c>
      <c r="C20" s="5" t="n">
        <v>-220312</v>
      </c>
      <c r="D20" s="4" t="s">
        <v>45</v>
      </c>
      <c r="E20" s="5" t="n">
        <v>-220312</v>
      </c>
    </row>
    <row r="21" spans="1:5">
      <c r="A21" s="4" t="s">
        <v>96</v>
      </c>
      <c r="B21" s="4" t="s">
        <v>45</v>
      </c>
      <c r="C21" s="4" t="s">
        <v>45</v>
      </c>
      <c r="D21" s="4" t="s">
        <v>45</v>
      </c>
      <c r="E21" s="5" t="n">
        <v>-500000</v>
      </c>
    </row>
    <row r="22" spans="1:5">
      <c r="A22" s="4" t="s">
        <v>97</v>
      </c>
      <c r="B22" s="5" t="n">
        <v>-2961000</v>
      </c>
      <c r="C22" s="4" t="s">
        <v>45</v>
      </c>
      <c r="D22" s="5" t="n">
        <v>-3098000</v>
      </c>
      <c r="E22" s="4" t="s">
        <v>45</v>
      </c>
    </row>
    <row r="23" spans="1:5">
      <c r="A23" s="4" t="s">
        <v>98</v>
      </c>
      <c r="B23" s="4" t="s">
        <v>45</v>
      </c>
      <c r="C23" s="5" t="n">
        <v>-842783</v>
      </c>
      <c r="D23" s="4" t="s">
        <v>45</v>
      </c>
      <c r="E23" s="5" t="n">
        <v>-829976</v>
      </c>
    </row>
    <row r="24" spans="1:5">
      <c r="A24" s="4" t="s">
        <v>99</v>
      </c>
      <c r="B24" s="5" t="n">
        <v>-387730</v>
      </c>
      <c r="C24" s="5" t="n">
        <v>-2962890</v>
      </c>
      <c r="D24" s="5" t="n">
        <v>-3592904</v>
      </c>
      <c r="E24" s="5" t="n">
        <v>-5551122</v>
      </c>
    </row>
    <row r="25" spans="1:5">
      <c r="A25" s="4" t="s">
        <v>100</v>
      </c>
      <c r="B25" s="4" t="s">
        <v>45</v>
      </c>
      <c r="C25" s="4" t="s">
        <v>45</v>
      </c>
      <c r="D25" s="4" t="s">
        <v>45</v>
      </c>
      <c r="E25" s="4" t="s">
        <v>45</v>
      </c>
    </row>
    <row r="26" spans="1:5">
      <c r="A26" s="4" t="s">
        <v>101</v>
      </c>
      <c r="B26" s="6" t="n">
        <v>-387730</v>
      </c>
      <c r="C26" s="6" t="n">
        <v>-2962890</v>
      </c>
      <c r="D26" s="6" t="n">
        <v>-3592904</v>
      </c>
      <c r="E26" s="6" t="n">
        <v>-5551122</v>
      </c>
    </row>
    <row r="27" spans="1:5">
      <c r="A27" s="3" t="s">
        <v>102</v>
      </c>
    </row>
    <row r="28" spans="1:5">
      <c r="A28" s="4" t="s">
        <v>103</v>
      </c>
      <c r="B28" s="8" t="n">
        <v>-0.03</v>
      </c>
      <c r="C28" s="8" t="n">
        <v>-0.42</v>
      </c>
      <c r="D28" s="8" t="n">
        <v>-0.32</v>
      </c>
      <c r="E28" s="8" t="n">
        <v>-0.78</v>
      </c>
    </row>
    <row r="29" spans="1:5">
      <c r="A29" s="4" t="s">
        <v>104</v>
      </c>
      <c r="B29" s="8" t="n">
        <v>-0.03</v>
      </c>
      <c r="C29" s="8" t="n">
        <v>-0.42</v>
      </c>
      <c r="D29" s="8" t="n">
        <v>-0.32</v>
      </c>
      <c r="E29" s="8" t="n">
        <v>-0.78</v>
      </c>
    </row>
    <row r="30" spans="1:5">
      <c r="A30" s="3" t="s">
        <v>105</v>
      </c>
    </row>
    <row r="31" spans="1:5">
      <c r="A31" s="4" t="s">
        <v>103</v>
      </c>
      <c r="B31" s="5" t="n">
        <v>11305248</v>
      </c>
      <c r="C31" s="5" t="n">
        <v>7129260</v>
      </c>
      <c r="D31" s="5" t="n">
        <v>11124222</v>
      </c>
      <c r="E31" s="5" t="n">
        <v>7153219</v>
      </c>
    </row>
    <row r="32" spans="1:5">
      <c r="A32" s="4" t="s">
        <v>104</v>
      </c>
      <c r="B32" s="5" t="n">
        <v>11305248</v>
      </c>
      <c r="C32" s="5" t="n">
        <v>7129260</v>
      </c>
      <c r="D32" s="5" t="n">
        <v>11124222</v>
      </c>
      <c r="E32" s="5" t="n">
        <v>7153219</v>
      </c>
    </row>
    <row r="33" spans="1:5">
      <c r="A33" s="4" t="s">
        <v>106</v>
      </c>
    </row>
    <row r="34" spans="1:5">
      <c r="A34" s="3" t="s">
        <v>78</v>
      </c>
    </row>
    <row r="35" spans="1:5">
      <c r="A35" s="4" t="s">
        <v>79</v>
      </c>
      <c r="B35" s="6" t="n">
        <v>1945724</v>
      </c>
      <c r="C35" s="6" t="n">
        <v>2993700</v>
      </c>
      <c r="D35" s="6" t="n">
        <v>3866188</v>
      </c>
      <c r="E35" s="6" t="n">
        <v>4984813</v>
      </c>
    </row>
    <row r="36" spans="1:5">
      <c r="A36" s="3" t="s">
        <v>80</v>
      </c>
    </row>
    <row r="37" spans="1:5">
      <c r="A37" s="4" t="s">
        <v>81</v>
      </c>
      <c r="B37" s="5" t="n">
        <v>1468828</v>
      </c>
      <c r="C37" s="5" t="n">
        <v>1831615</v>
      </c>
      <c r="D37" s="5" t="n">
        <v>2731899</v>
      </c>
      <c r="E37" s="5" t="n">
        <v>3080360</v>
      </c>
    </row>
    <row r="38" spans="1:5">
      <c r="A38" s="4" t="s">
        <v>107</v>
      </c>
    </row>
    <row r="39" spans="1:5">
      <c r="A39" s="3" t="s">
        <v>78</v>
      </c>
    </row>
    <row r="40" spans="1:5">
      <c r="A40" s="4" t="s">
        <v>79</v>
      </c>
      <c r="B40" s="5" t="n">
        <v>601259</v>
      </c>
      <c r="C40" s="5" t="n">
        <v>569850</v>
      </c>
      <c r="D40" s="5" t="n">
        <v>1231591</v>
      </c>
      <c r="E40" s="5" t="n">
        <v>1050250</v>
      </c>
    </row>
    <row r="41" spans="1:5">
      <c r="A41" s="3" t="s">
        <v>80</v>
      </c>
    </row>
    <row r="42" spans="1:5">
      <c r="A42" s="4" t="s">
        <v>81</v>
      </c>
      <c r="B42" s="6" t="n">
        <v>127343</v>
      </c>
      <c r="C42" s="6" t="n">
        <v>113468</v>
      </c>
      <c r="D42" s="6" t="n">
        <v>233328</v>
      </c>
      <c r="E42" s="6" t="n">
        <v>226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02</v>
      </c>
      <c r="B1" s="2" t="s">
        <v>76</v>
      </c>
      <c r="D1" s="2" t="s">
        <v>1</v>
      </c>
    </row>
    <row r="2" spans="1:5">
      <c r="B2" s="2" t="s">
        <v>2</v>
      </c>
      <c r="C2" s="2" t="s">
        <v>77</v>
      </c>
      <c r="D2" s="2" t="s">
        <v>2</v>
      </c>
      <c r="E2" s="2" t="s">
        <v>77</v>
      </c>
    </row>
    <row r="3" spans="1:5">
      <c r="A3" s="3" t="s">
        <v>201</v>
      </c>
    </row>
    <row r="4" spans="1:5">
      <c r="A4" s="4" t="s">
        <v>403</v>
      </c>
      <c r="B4" s="6" t="n">
        <v>63506</v>
      </c>
      <c r="C4" s="6" t="n">
        <v>101252</v>
      </c>
      <c r="D4" s="6" t="n">
        <v>138272</v>
      </c>
      <c r="E4" s="6" t="n">
        <v>2178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33</v>
      </c>
    </row>
    <row r="3" spans="1:3">
      <c r="A3" s="4" t="s">
        <v>405</v>
      </c>
      <c r="B3" s="6" t="n">
        <v>821453</v>
      </c>
      <c r="C3" s="6" t="n">
        <v>802681</v>
      </c>
    </row>
    <row r="4" spans="1:3">
      <c r="A4" s="4" t="s">
        <v>406</v>
      </c>
      <c r="B4" s="5" t="n">
        <v>537471</v>
      </c>
      <c r="C4" s="5" t="n">
        <v>526932</v>
      </c>
    </row>
    <row r="5" spans="1:3">
      <c r="A5" s="4" t="s">
        <v>407</v>
      </c>
      <c r="B5" s="5" t="n">
        <v>466394</v>
      </c>
      <c r="C5" s="5" t="n">
        <v>426582</v>
      </c>
    </row>
    <row r="6" spans="1:3">
      <c r="A6" s="4" t="s">
        <v>408</v>
      </c>
      <c r="B6" s="5" t="n">
        <v>163171</v>
      </c>
      <c r="C6" s="5" t="n">
        <v>160198</v>
      </c>
    </row>
    <row r="7" spans="1:3">
      <c r="A7" s="4" t="s">
        <v>409</v>
      </c>
      <c r="B7" s="5" t="n">
        <v>126163</v>
      </c>
      <c r="C7" s="5" t="n">
        <v>124553</v>
      </c>
    </row>
    <row r="8" spans="1:3">
      <c r="A8" s="4" t="s">
        <v>410</v>
      </c>
      <c r="B8" s="5" t="n">
        <v>2114652</v>
      </c>
      <c r="C8" s="5" t="n">
        <v>2040946</v>
      </c>
    </row>
    <row r="9" spans="1:3">
      <c r="A9" s="4" t="s">
        <v>411</v>
      </c>
      <c r="B9" s="5" t="n">
        <v>-1931677</v>
      </c>
      <c r="C9" s="5" t="n">
        <v>-1793405</v>
      </c>
    </row>
    <row r="10" spans="1:3">
      <c r="A10" s="4" t="s">
        <v>412</v>
      </c>
      <c r="B10" s="6" t="n">
        <v>182975</v>
      </c>
      <c r="C10" s="6" t="n">
        <v>247541</v>
      </c>
    </row>
    <row r="11" spans="1:3">
      <c r="A11" s="4" t="s">
        <v>356</v>
      </c>
    </row>
    <row r="12" spans="1:3">
      <c r="A12" s="4" t="s">
        <v>413</v>
      </c>
      <c r="B12" s="4" t="s">
        <v>358</v>
      </c>
    </row>
    <row r="13" spans="1:3">
      <c r="A13" s="4" t="s">
        <v>359</v>
      </c>
    </row>
    <row r="14" spans="1:3">
      <c r="A14" s="4" t="s">
        <v>413</v>
      </c>
      <c r="B14" s="4" t="s">
        <v>360</v>
      </c>
    </row>
    <row r="15" spans="1:3">
      <c r="A15" s="4" t="s">
        <v>414</v>
      </c>
    </row>
    <row r="16" spans="1:3">
      <c r="A16" s="4" t="s">
        <v>413</v>
      </c>
      <c r="B16" s="4" t="s">
        <v>358</v>
      </c>
    </row>
    <row r="17" spans="1:3">
      <c r="A17" s="4" t="s">
        <v>415</v>
      </c>
    </row>
    <row r="18" spans="1:3">
      <c r="A18" s="4" t="s">
        <v>413</v>
      </c>
      <c r="B18" s="4" t="s">
        <v>360</v>
      </c>
    </row>
    <row r="19" spans="1:3">
      <c r="A19" s="4" t="s">
        <v>416</v>
      </c>
    </row>
    <row r="20" spans="1:3">
      <c r="A20" s="4" t="s">
        <v>413</v>
      </c>
      <c r="B20" s="4" t="s">
        <v>358</v>
      </c>
    </row>
    <row r="21" spans="1:3">
      <c r="A21" s="4" t="s">
        <v>417</v>
      </c>
    </row>
    <row r="22" spans="1:3">
      <c r="A22" s="4" t="s">
        <v>413</v>
      </c>
      <c r="B22" s="4" t="s">
        <v>418</v>
      </c>
    </row>
    <row r="23" spans="1:3">
      <c r="A23" s="4" t="s">
        <v>419</v>
      </c>
    </row>
    <row r="24" spans="1:3">
      <c r="A24" s="4" t="s">
        <v>413</v>
      </c>
      <c r="B24" s="4" t="s">
        <v>420</v>
      </c>
    </row>
    <row r="25" spans="1:3">
      <c r="A25" s="4" t="s">
        <v>421</v>
      </c>
    </row>
    <row r="26" spans="1:3">
      <c r="A26" s="4" t="s">
        <v>413</v>
      </c>
      <c r="B26" s="4" t="s">
        <v>418</v>
      </c>
    </row>
    <row r="27" spans="1:3">
      <c r="A27" s="4" t="s">
        <v>422</v>
      </c>
    </row>
    <row r="28" spans="1:3">
      <c r="A28" s="4" t="s">
        <v>413</v>
      </c>
      <c r="B28" s="4" t="s">
        <v>420</v>
      </c>
    </row>
    <row r="29" spans="1:3">
      <c r="A29" s="4" t="s">
        <v>423</v>
      </c>
    </row>
    <row r="30" spans="1:3">
      <c r="A30" s="4" t="s">
        <v>413</v>
      </c>
      <c r="B30" s="4" t="s">
        <v>418</v>
      </c>
    </row>
    <row r="31" spans="1:3">
      <c r="A31" s="4" t="s">
        <v>424</v>
      </c>
    </row>
    <row r="32" spans="1:3">
      <c r="A32" s="4" t="s">
        <v>413</v>
      </c>
      <c r="B32" s="4" t="s">
        <v>425</v>
      </c>
    </row>
    <row r="33" spans="1:3">
      <c r="A33" s="4" t="s">
        <v>426</v>
      </c>
    </row>
    <row r="34" spans="1:3">
      <c r="A34" s="4" t="s">
        <v>413</v>
      </c>
      <c r="B3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27</v>
      </c>
      <c r="B1" s="2" t="s">
        <v>428</v>
      </c>
      <c r="C1" s="2" t="s">
        <v>429</v>
      </c>
      <c r="D1" s="2" t="s">
        <v>2</v>
      </c>
      <c r="E1" s="2" t="s">
        <v>77</v>
      </c>
      <c r="F1" s="2" t="s">
        <v>2</v>
      </c>
      <c r="G1" s="2" t="s">
        <v>77</v>
      </c>
      <c r="H1" s="2" t="s">
        <v>33</v>
      </c>
    </row>
    <row r="2" spans="1:8">
      <c r="A2" s="4" t="s">
        <v>430</v>
      </c>
      <c r="H2" s="6" t="n">
        <v>16500000</v>
      </c>
    </row>
    <row r="3" spans="1:8">
      <c r="A3" s="4" t="s">
        <v>431</v>
      </c>
      <c r="F3" s="4" t="s">
        <v>45</v>
      </c>
    </row>
    <row r="4" spans="1:8">
      <c r="A4" s="4" t="s">
        <v>71</v>
      </c>
      <c r="D4" s="7" t="n">
        <v>0.001</v>
      </c>
      <c r="F4" s="7" t="n">
        <v>0.001</v>
      </c>
      <c r="H4" s="7" t="n">
        <v>0.001</v>
      </c>
    </row>
    <row r="5" spans="1:8">
      <c r="A5" s="4" t="s">
        <v>342</v>
      </c>
      <c r="F5" s="6" t="n">
        <v>6000000</v>
      </c>
    </row>
    <row r="6" spans="1:8">
      <c r="A6" s="4" t="s">
        <v>432</v>
      </c>
      <c r="D6" s="6" t="n">
        <v>6000000</v>
      </c>
      <c r="E6" s="4" t="s">
        <v>45</v>
      </c>
      <c r="F6" s="6" t="n">
        <v>6000000</v>
      </c>
      <c r="G6" s="4" t="s">
        <v>45</v>
      </c>
    </row>
    <row r="7" spans="1:8">
      <c r="A7" s="4" t="s">
        <v>433</v>
      </c>
    </row>
    <row r="8" spans="1:8">
      <c r="A8" s="4" t="s">
        <v>430</v>
      </c>
      <c r="C8" s="6" t="n">
        <v>10000000</v>
      </c>
    </row>
    <row r="9" spans="1:8">
      <c r="A9" s="4" t="s">
        <v>434</v>
      </c>
      <c r="C9" s="4" t="s">
        <v>435</v>
      </c>
    </row>
    <row r="10" spans="1:8">
      <c r="A10" s="4" t="s">
        <v>436</v>
      </c>
      <c r="C10" s="6" t="n">
        <v>4000000</v>
      </c>
    </row>
    <row r="11" spans="1:8">
      <c r="A11" s="4" t="s">
        <v>437</v>
      </c>
      <c r="C11" s="6" t="n">
        <v>500000</v>
      </c>
    </row>
    <row r="12" spans="1:8">
      <c r="A12" s="4" t="s">
        <v>438</v>
      </c>
      <c r="C12" s="5" t="n">
        <v>465712</v>
      </c>
    </row>
    <row r="13" spans="1:8">
      <c r="A13" s="4" t="s">
        <v>71</v>
      </c>
      <c r="C13" s="7" t="n">
        <v>0.001</v>
      </c>
    </row>
    <row r="14" spans="1:8">
      <c r="A14" s="4" t="s">
        <v>439</v>
      </c>
      <c r="C14" s="8" t="n">
        <v>2.6</v>
      </c>
    </row>
    <row r="15" spans="1:8">
      <c r="A15" s="4" t="s">
        <v>440</v>
      </c>
      <c r="C15" s="4" t="s">
        <v>441</v>
      </c>
    </row>
    <row r="16" spans="1:8">
      <c r="A16" s="4" t="s">
        <v>442</v>
      </c>
      <c r="C16" s="4" t="s">
        <v>418</v>
      </c>
    </row>
    <row r="17" spans="1:8">
      <c r="A17" s="4" t="s">
        <v>443</v>
      </c>
    </row>
    <row r="18" spans="1:8">
      <c r="A18" s="4" t="s">
        <v>430</v>
      </c>
      <c r="C18" s="6" t="n">
        <v>500000</v>
      </c>
    </row>
    <row r="19" spans="1:8">
      <c r="A19" s="4" t="s">
        <v>444</v>
      </c>
    </row>
    <row r="20" spans="1:8">
      <c r="A20" s="4" t="s">
        <v>430</v>
      </c>
      <c r="B20" s="6" t="n">
        <v>10000000</v>
      </c>
      <c r="C20" s="6" t="n">
        <v>9500000</v>
      </c>
    </row>
    <row r="21" spans="1:8">
      <c r="A21" s="4" t="s">
        <v>431</v>
      </c>
      <c r="B21" s="5" t="n">
        <v>9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204</v>
      </c>
    </row>
    <row r="3" spans="1:3">
      <c r="A3" s="4" t="s">
        <v>446</v>
      </c>
      <c r="B3" s="6" t="n">
        <v>6240000</v>
      </c>
      <c r="C3" s="6" t="n">
        <v>9142000</v>
      </c>
    </row>
    <row r="4" spans="1:3">
      <c r="A4" s="4" t="s">
        <v>447</v>
      </c>
      <c r="B4" s="4" t="s">
        <v>45</v>
      </c>
      <c r="C4" s="4" t="s">
        <v>45</v>
      </c>
    </row>
    <row r="5" spans="1:3">
      <c r="A5" s="4" t="s">
        <v>448</v>
      </c>
      <c r="B5" s="6" t="n">
        <v>6240000</v>
      </c>
      <c r="C5" s="6" t="n">
        <v>91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9</v>
      </c>
      <c r="B1" s="2" t="s">
        <v>1</v>
      </c>
      <c r="D1" s="2" t="s">
        <v>139</v>
      </c>
    </row>
    <row r="2" spans="1:4">
      <c r="B2" s="2" t="s">
        <v>2</v>
      </c>
      <c r="C2" s="2" t="s">
        <v>77</v>
      </c>
      <c r="D2" s="2" t="s">
        <v>450</v>
      </c>
    </row>
    <row r="3" spans="1:4">
      <c r="A3" s="4" t="s">
        <v>451</v>
      </c>
      <c r="B3" s="4" t="s">
        <v>45</v>
      </c>
      <c r="C3" s="6" t="n">
        <v>6250000</v>
      </c>
      <c r="D3" s="6" t="n">
        <v>4000000</v>
      </c>
    </row>
    <row r="4" spans="1:4">
      <c r="A4" s="4" t="s">
        <v>452</v>
      </c>
    </row>
    <row r="5" spans="1:4">
      <c r="A5" s="4" t="s">
        <v>451</v>
      </c>
      <c r="B5" s="5" t="n">
        <v>10000000</v>
      </c>
    </row>
    <row r="6" spans="1:4">
      <c r="A6" s="4" t="s">
        <v>453</v>
      </c>
    </row>
    <row r="7" spans="1:4">
      <c r="A7" s="4" t="s">
        <v>451</v>
      </c>
      <c r="B7" s="5" t="n">
        <v>9067513</v>
      </c>
    </row>
    <row r="8" spans="1:4">
      <c r="A8" s="4" t="s">
        <v>454</v>
      </c>
    </row>
    <row r="9" spans="1:4">
      <c r="A9" s="4" t="s">
        <v>451</v>
      </c>
      <c r="B9" s="6" t="n">
        <v>9324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6</v>
      </c>
      <c r="D1" s="2" t="s">
        <v>1</v>
      </c>
    </row>
    <row r="2" spans="1:5">
      <c r="B2" s="2" t="s">
        <v>2</v>
      </c>
      <c r="C2" s="2" t="s">
        <v>77</v>
      </c>
      <c r="D2" s="2" t="s">
        <v>2</v>
      </c>
      <c r="E2" s="2" t="s">
        <v>77</v>
      </c>
    </row>
    <row r="3" spans="1:5">
      <c r="A3" s="3" t="s">
        <v>204</v>
      </c>
    </row>
    <row r="4" spans="1:5">
      <c r="A4" s="4" t="s">
        <v>456</v>
      </c>
      <c r="D4" s="6" t="n">
        <v>9142000</v>
      </c>
    </row>
    <row r="5" spans="1:5">
      <c r="A5" s="4" t="s">
        <v>457</v>
      </c>
      <c r="D5" s="5" t="n">
        <v>-6000000</v>
      </c>
    </row>
    <row r="6" spans="1:5">
      <c r="A6" s="4" t="s">
        <v>458</v>
      </c>
      <c r="B6" s="6" t="n">
        <v>2961000</v>
      </c>
      <c r="C6" s="4" t="s">
        <v>45</v>
      </c>
      <c r="D6" s="5" t="n">
        <v>3098000</v>
      </c>
      <c r="E6" s="4" t="s">
        <v>45</v>
      </c>
    </row>
    <row r="7" spans="1:5">
      <c r="A7" s="4" t="s">
        <v>456</v>
      </c>
      <c r="B7" s="6" t="n">
        <v>6240000</v>
      </c>
      <c r="D7" s="6" t="n">
        <v>624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3</v>
      </c>
    </row>
    <row r="2" spans="1:3">
      <c r="A2" s="4" t="s">
        <v>258</v>
      </c>
      <c r="B2" s="6" t="n">
        <v>6240000</v>
      </c>
      <c r="C2" s="6" t="n">
        <v>9142000</v>
      </c>
    </row>
    <row r="3" spans="1:3">
      <c r="A3" s="4" t="s">
        <v>460</v>
      </c>
    </row>
    <row r="4" spans="1:3">
      <c r="A4" s="4" t="s">
        <v>258</v>
      </c>
      <c r="B4" s="4" t="s">
        <v>45</v>
      </c>
      <c r="C4" s="4" t="s">
        <v>45</v>
      </c>
    </row>
    <row r="5" spans="1:3">
      <c r="A5" s="4" t="s">
        <v>461</v>
      </c>
    </row>
    <row r="6" spans="1:3">
      <c r="A6" s="4" t="s">
        <v>258</v>
      </c>
      <c r="B6" s="4" t="s">
        <v>45</v>
      </c>
      <c r="C6" s="4" t="s">
        <v>45</v>
      </c>
    </row>
    <row r="7" spans="1:3">
      <c r="A7" s="4" t="s">
        <v>462</v>
      </c>
    </row>
    <row r="8" spans="1:3">
      <c r="A8" s="4" t="s">
        <v>258</v>
      </c>
      <c r="B8" s="6" t="n">
        <v>6240000</v>
      </c>
      <c r="C8" s="6" t="n">
        <v>914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6</v>
      </c>
      <c r="D1" s="2" t="s">
        <v>1</v>
      </c>
    </row>
    <row r="2" spans="1:5">
      <c r="B2" s="2" t="s">
        <v>2</v>
      </c>
      <c r="C2" s="2" t="s">
        <v>77</v>
      </c>
      <c r="D2" s="2" t="s">
        <v>2</v>
      </c>
      <c r="E2" s="2" t="s">
        <v>77</v>
      </c>
    </row>
    <row r="3" spans="1:5">
      <c r="A3" s="3" t="s">
        <v>207</v>
      </c>
    </row>
    <row r="4" spans="1:5">
      <c r="A4" s="4" t="s">
        <v>456</v>
      </c>
      <c r="D4" s="6" t="n">
        <v>9142000</v>
      </c>
    </row>
    <row r="5" spans="1:5">
      <c r="A5" s="4" t="s">
        <v>457</v>
      </c>
      <c r="D5" s="5" t="n">
        <v>-6000000</v>
      </c>
    </row>
    <row r="6" spans="1:5">
      <c r="A6" s="4" t="s">
        <v>464</v>
      </c>
      <c r="B6" s="6" t="n">
        <v>-2961000</v>
      </c>
      <c r="C6" s="4" t="s">
        <v>45</v>
      </c>
      <c r="D6" s="5" t="n">
        <v>-3098000</v>
      </c>
      <c r="E6" s="4" t="s">
        <v>45</v>
      </c>
    </row>
    <row r="7" spans="1:5">
      <c r="A7" s="4" t="s">
        <v>456</v>
      </c>
      <c r="B7" s="6" t="n">
        <v>6240000</v>
      </c>
      <c r="D7" s="6" t="n">
        <v>624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5</v>
      </c>
      <c r="B1" s="2" t="s">
        <v>2</v>
      </c>
      <c r="C1" s="2" t="s">
        <v>33</v>
      </c>
    </row>
    <row r="2" spans="1:3">
      <c r="A2" s="3" t="s">
        <v>210</v>
      </c>
    </row>
    <row r="3" spans="1:3">
      <c r="A3" s="4" t="s">
        <v>466</v>
      </c>
      <c r="B3" s="6" t="n">
        <v>102955</v>
      </c>
      <c r="C3" s="6" t="n">
        <v>195135</v>
      </c>
    </row>
    <row r="4" spans="1:3">
      <c r="A4" s="4" t="s">
        <v>467</v>
      </c>
      <c r="B4" s="5" t="n">
        <v>363508</v>
      </c>
      <c r="C4" s="5" t="n">
        <v>1119445</v>
      </c>
    </row>
    <row r="5" spans="1:3">
      <c r="A5" s="4" t="s">
        <v>468</v>
      </c>
      <c r="B5" s="5" t="n">
        <v>26553</v>
      </c>
      <c r="C5" s="5" t="n">
        <v>25750</v>
      </c>
    </row>
    <row r="6" spans="1:3">
      <c r="A6" s="4" t="s">
        <v>469</v>
      </c>
      <c r="B6" s="5" t="n">
        <v>265258</v>
      </c>
      <c r="C6" s="5" t="n">
        <v>186456</v>
      </c>
    </row>
    <row r="7" spans="1:3">
      <c r="A7" s="4" t="s">
        <v>470</v>
      </c>
      <c r="B7" s="5" t="n">
        <v>39112</v>
      </c>
      <c r="C7" s="5" t="n">
        <v>71053</v>
      </c>
    </row>
    <row r="8" spans="1:3">
      <c r="A8" s="4" t="s">
        <v>471</v>
      </c>
      <c r="B8" s="5" t="n">
        <v>28714</v>
      </c>
      <c r="C8" s="5" t="n">
        <v>13674</v>
      </c>
    </row>
    <row r="9" spans="1:3">
      <c r="A9" s="4" t="s">
        <v>472</v>
      </c>
      <c r="B9" s="5" t="n">
        <v>236134</v>
      </c>
      <c r="C9" s="5" t="n">
        <v>469154</v>
      </c>
    </row>
    <row r="10" spans="1:3">
      <c r="A10" s="4" t="s">
        <v>473</v>
      </c>
      <c r="B10" s="6" t="n">
        <v>1062234</v>
      </c>
      <c r="C10" s="6" t="n">
        <v>20806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74</v>
      </c>
      <c r="B1" s="2" t="s">
        <v>1</v>
      </c>
    </row>
    <row r="2" spans="1:2">
      <c r="B2" s="2" t="s">
        <v>331</v>
      </c>
    </row>
    <row r="3" spans="1:2">
      <c r="A3" s="3" t="s">
        <v>210</v>
      </c>
    </row>
    <row r="4" spans="1:2">
      <c r="A4" s="4" t="s">
        <v>475</v>
      </c>
      <c r="B4" s="6" t="n">
        <v>195135</v>
      </c>
    </row>
    <row r="5" spans="1:2">
      <c r="A5" s="4" t="s">
        <v>476</v>
      </c>
      <c r="B5" s="5" t="n">
        <v>25341</v>
      </c>
    </row>
    <row r="6" spans="1:2">
      <c r="A6" s="4" t="s">
        <v>477</v>
      </c>
      <c r="B6" s="5" t="n">
        <v>-117521</v>
      </c>
    </row>
    <row r="7" spans="1:2">
      <c r="A7" s="4" t="s">
        <v>478</v>
      </c>
      <c r="B7" s="6" t="n">
        <v>1029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08</v>
      </c>
      <c r="B1" s="2" t="s">
        <v>109</v>
      </c>
      <c r="C1" s="2" t="s">
        <v>110</v>
      </c>
      <c r="D1" s="2" t="s">
        <v>111</v>
      </c>
      <c r="E1" s="2" t="s">
        <v>112</v>
      </c>
      <c r="F1" s="2" t="s">
        <v>113</v>
      </c>
    </row>
    <row r="2" spans="1:6">
      <c r="A2" s="4" t="s">
        <v>114</v>
      </c>
      <c r="B2" s="6" t="n">
        <v>7038</v>
      </c>
      <c r="C2" s="6" t="n">
        <v>64923735</v>
      </c>
      <c r="D2" s="6" t="n">
        <v>-2157226</v>
      </c>
      <c r="E2" s="6" t="n">
        <v>-61909799</v>
      </c>
      <c r="F2" s="6" t="n">
        <v>863748</v>
      </c>
    </row>
    <row r="3" spans="1:6">
      <c r="A3" s="4" t="s">
        <v>115</v>
      </c>
      <c r="B3" s="5" t="n">
        <v>7037799</v>
      </c>
    </row>
    <row r="4" spans="1:6">
      <c r="A4" s="4" t="s">
        <v>116</v>
      </c>
      <c r="B4" s="4" t="s">
        <v>45</v>
      </c>
      <c r="C4" s="5" t="n">
        <v>493519</v>
      </c>
      <c r="D4" s="4" t="s">
        <v>45</v>
      </c>
      <c r="E4" s="4" t="s">
        <v>45</v>
      </c>
      <c r="F4" s="5" t="n">
        <v>493519</v>
      </c>
    </row>
    <row r="5" spans="1:6">
      <c r="A5" s="4" t="s">
        <v>117</v>
      </c>
      <c r="B5" s="6" t="n">
        <v>84</v>
      </c>
      <c r="C5" s="5" t="n">
        <v>-84</v>
      </c>
      <c r="D5" s="4" t="s">
        <v>45</v>
      </c>
      <c r="E5" s="4" t="s">
        <v>45</v>
      </c>
      <c r="F5" s="4" t="s">
        <v>45</v>
      </c>
    </row>
    <row r="6" spans="1:6">
      <c r="A6" s="4" t="s">
        <v>118</v>
      </c>
      <c r="B6" s="5" t="n">
        <v>84500</v>
      </c>
    </row>
    <row r="7" spans="1:6">
      <c r="A7" s="4" t="s">
        <v>119</v>
      </c>
      <c r="B7" s="6" t="n">
        <v>-26</v>
      </c>
      <c r="C7" s="5" t="n">
        <v>26</v>
      </c>
      <c r="D7" s="4" t="s">
        <v>45</v>
      </c>
      <c r="E7" s="4" t="s">
        <v>45</v>
      </c>
      <c r="F7" s="4" t="s">
        <v>45</v>
      </c>
    </row>
    <row r="8" spans="1:6">
      <c r="A8" s="4" t="s">
        <v>120</v>
      </c>
      <c r="B8" s="5" t="n">
        <v>-26450</v>
      </c>
    </row>
    <row r="9" spans="1:6">
      <c r="A9" s="4" t="s">
        <v>121</v>
      </c>
      <c r="B9" s="4" t="s">
        <v>45</v>
      </c>
      <c r="C9" s="4" t="s">
        <v>45</v>
      </c>
      <c r="D9" s="4" t="s">
        <v>45</v>
      </c>
      <c r="E9" s="5" t="n">
        <v>71444</v>
      </c>
      <c r="F9" s="5" t="n">
        <v>71444</v>
      </c>
    </row>
    <row r="10" spans="1:6">
      <c r="A10" s="4" t="s">
        <v>122</v>
      </c>
      <c r="B10" s="4" t="s">
        <v>45</v>
      </c>
      <c r="C10" s="5" t="n">
        <v>47657</v>
      </c>
      <c r="D10" s="4" t="s">
        <v>45</v>
      </c>
      <c r="E10" s="4" t="s">
        <v>45</v>
      </c>
      <c r="F10" s="5" t="n">
        <v>47657</v>
      </c>
    </row>
    <row r="11" spans="1:6">
      <c r="A11" s="4" t="s">
        <v>101</v>
      </c>
      <c r="B11" s="4" t="s">
        <v>45</v>
      </c>
      <c r="C11" s="4" t="s">
        <v>45</v>
      </c>
      <c r="D11" s="4" t="s">
        <v>45</v>
      </c>
      <c r="E11" s="5" t="n">
        <v>-2588232</v>
      </c>
      <c r="F11" s="5" t="n">
        <v>-2588232</v>
      </c>
    </row>
    <row r="12" spans="1:6">
      <c r="A12" s="4" t="s">
        <v>123</v>
      </c>
      <c r="B12" s="6" t="n">
        <v>7096</v>
      </c>
      <c r="C12" s="5" t="n">
        <v>65464853</v>
      </c>
      <c r="D12" s="5" t="n">
        <v>-2157226</v>
      </c>
      <c r="E12" s="5" t="n">
        <v>-64426587</v>
      </c>
      <c r="F12" s="5" t="n">
        <v>-1111864</v>
      </c>
    </row>
    <row r="13" spans="1:6">
      <c r="A13" s="4" t="s">
        <v>124</v>
      </c>
      <c r="B13" s="5" t="n">
        <v>7095849</v>
      </c>
    </row>
    <row r="14" spans="1:6">
      <c r="A14" s="4" t="s">
        <v>114</v>
      </c>
      <c r="B14" s="6" t="n">
        <v>7038</v>
      </c>
      <c r="C14" s="5" t="n">
        <v>64923735</v>
      </c>
      <c r="D14" s="5" t="n">
        <v>-2157226</v>
      </c>
      <c r="E14" s="5" t="n">
        <v>-61909799</v>
      </c>
      <c r="F14" s="5" t="n">
        <v>863748</v>
      </c>
    </row>
    <row r="15" spans="1:6">
      <c r="A15" s="4" t="s">
        <v>115</v>
      </c>
      <c r="B15" s="5" t="n">
        <v>7037799</v>
      </c>
    </row>
    <row r="16" spans="1:6">
      <c r="A16" s="4" t="s">
        <v>101</v>
      </c>
      <c r="F16" s="5" t="n">
        <v>-5551122</v>
      </c>
    </row>
    <row r="17" spans="1:6">
      <c r="A17" s="4" t="s">
        <v>125</v>
      </c>
      <c r="B17" s="6" t="n">
        <v>7286</v>
      </c>
      <c r="C17" s="5" t="n">
        <v>67977829</v>
      </c>
      <c r="D17" s="5" t="n">
        <v>-2157226</v>
      </c>
      <c r="E17" s="5" t="n">
        <v>-67389477</v>
      </c>
      <c r="F17" s="5" t="n">
        <v>-1561588</v>
      </c>
    </row>
    <row r="18" spans="1:6">
      <c r="A18" s="4" t="s">
        <v>126</v>
      </c>
      <c r="B18" s="5" t="n">
        <v>7286175</v>
      </c>
    </row>
    <row r="19" spans="1:6">
      <c r="A19" s="4" t="s">
        <v>114</v>
      </c>
      <c r="B19" s="6" t="n">
        <v>7038</v>
      </c>
      <c r="C19" s="5" t="n">
        <v>64923735</v>
      </c>
      <c r="D19" s="5" t="n">
        <v>-2157226</v>
      </c>
      <c r="E19" s="5" t="n">
        <v>-61909799</v>
      </c>
      <c r="F19" s="5" t="n">
        <v>863748</v>
      </c>
    </row>
    <row r="20" spans="1:6">
      <c r="A20" s="4" t="s">
        <v>115</v>
      </c>
      <c r="B20" s="5" t="n">
        <v>7037799</v>
      </c>
    </row>
    <row r="21" spans="1:6">
      <c r="A21" s="4" t="s">
        <v>101</v>
      </c>
      <c r="F21" s="5" t="n">
        <v>15500000</v>
      </c>
    </row>
    <row r="22" spans="1:6">
      <c r="A22" s="4" t="s">
        <v>127</v>
      </c>
      <c r="B22" s="6" t="n">
        <v>10445</v>
      </c>
      <c r="C22" s="5" t="n">
        <v>78117507</v>
      </c>
      <c r="D22" s="5" t="n">
        <v>-2157226</v>
      </c>
      <c r="E22" s="5" t="n">
        <v>-77382906</v>
      </c>
      <c r="F22" s="5" t="n">
        <v>-1412180</v>
      </c>
    </row>
    <row r="23" spans="1:6">
      <c r="A23" s="4" t="s">
        <v>128</v>
      </c>
      <c r="B23" s="5" t="n">
        <v>10445445</v>
      </c>
    </row>
    <row r="24" spans="1:6">
      <c r="A24" s="4" t="s">
        <v>123</v>
      </c>
      <c r="B24" s="6" t="n">
        <v>7096</v>
      </c>
      <c r="C24" s="5" t="n">
        <v>65464853</v>
      </c>
      <c r="D24" s="5" t="n">
        <v>-2157226</v>
      </c>
      <c r="E24" s="5" t="n">
        <v>-64426587</v>
      </c>
      <c r="F24" s="5" t="n">
        <v>-1111864</v>
      </c>
    </row>
    <row r="25" spans="1:6">
      <c r="A25" s="4" t="s">
        <v>124</v>
      </c>
      <c r="B25" s="5" t="n">
        <v>7095849</v>
      </c>
    </row>
    <row r="26" spans="1:6">
      <c r="A26" s="4" t="s">
        <v>116</v>
      </c>
      <c r="B26" s="4" t="s">
        <v>45</v>
      </c>
      <c r="C26" s="5" t="n">
        <v>594227</v>
      </c>
      <c r="D26" s="4" t="s">
        <v>45</v>
      </c>
      <c r="E26" s="4" t="s">
        <v>45</v>
      </c>
      <c r="F26" s="5" t="n">
        <v>594227</v>
      </c>
    </row>
    <row r="27" spans="1:6">
      <c r="A27" s="4" t="s">
        <v>117</v>
      </c>
      <c r="B27" s="6" t="n">
        <v>100</v>
      </c>
      <c r="C27" s="5" t="n">
        <v>-100</v>
      </c>
      <c r="D27" s="4" t="s">
        <v>45</v>
      </c>
      <c r="E27" s="4" t="s">
        <v>45</v>
      </c>
      <c r="F27" s="4" t="s">
        <v>45</v>
      </c>
    </row>
    <row r="28" spans="1:6">
      <c r="A28" s="4" t="s">
        <v>118</v>
      </c>
      <c r="B28" s="5" t="n">
        <v>100000</v>
      </c>
    </row>
    <row r="29" spans="1:6">
      <c r="A29" s="4" t="s">
        <v>119</v>
      </c>
      <c r="B29" s="6" t="n">
        <v>-4</v>
      </c>
      <c r="C29" s="5" t="n">
        <v>4</v>
      </c>
      <c r="D29" s="4" t="s">
        <v>45</v>
      </c>
      <c r="E29" s="4" t="s">
        <v>45</v>
      </c>
      <c r="F29" s="4" t="s">
        <v>45</v>
      </c>
    </row>
    <row r="30" spans="1:6">
      <c r="A30" s="4" t="s">
        <v>120</v>
      </c>
      <c r="B30" s="5" t="n">
        <v>-3950</v>
      </c>
    </row>
    <row r="31" spans="1:6">
      <c r="A31" s="4" t="s">
        <v>129</v>
      </c>
      <c r="B31" s="6" t="n">
        <v>20</v>
      </c>
      <c r="C31" s="5" t="n">
        <v>48980</v>
      </c>
      <c r="D31" s="4" t="s">
        <v>45</v>
      </c>
      <c r="E31" s="4" t="s">
        <v>45</v>
      </c>
      <c r="F31" s="5" t="n">
        <v>49000</v>
      </c>
    </row>
    <row r="32" spans="1:6">
      <c r="A32" s="4" t="s">
        <v>130</v>
      </c>
      <c r="B32" s="5" t="n">
        <v>20000</v>
      </c>
    </row>
    <row r="33" spans="1:6">
      <c r="A33" s="4" t="s">
        <v>131</v>
      </c>
      <c r="B33" s="4" t="s">
        <v>45</v>
      </c>
      <c r="C33" s="5" t="n">
        <v>1684251</v>
      </c>
      <c r="D33" s="4" t="s">
        <v>45</v>
      </c>
      <c r="E33" s="4" t="s">
        <v>45</v>
      </c>
      <c r="F33" s="5" t="n">
        <v>1684251</v>
      </c>
    </row>
    <row r="34" spans="1:6">
      <c r="A34" s="4" t="s">
        <v>132</v>
      </c>
      <c r="B34" s="6" t="n">
        <v>74</v>
      </c>
      <c r="C34" s="5" t="n">
        <v>185614</v>
      </c>
      <c r="D34" s="4" t="s">
        <v>45</v>
      </c>
      <c r="E34" s="4" t="s">
        <v>45</v>
      </c>
      <c r="F34" s="5" t="n">
        <v>185688</v>
      </c>
    </row>
    <row r="35" spans="1:6">
      <c r="A35" s="4" t="s">
        <v>133</v>
      </c>
      <c r="B35" s="5" t="n">
        <v>74276</v>
      </c>
    </row>
    <row r="36" spans="1:6">
      <c r="A36" s="4" t="s">
        <v>101</v>
      </c>
      <c r="B36" s="4" t="s">
        <v>45</v>
      </c>
      <c r="C36" s="4" t="s">
        <v>45</v>
      </c>
      <c r="D36" s="4" t="s">
        <v>45</v>
      </c>
      <c r="E36" s="5" t="n">
        <v>-2962890</v>
      </c>
      <c r="F36" s="5" t="n">
        <v>-2962890</v>
      </c>
    </row>
    <row r="37" spans="1:6">
      <c r="A37" s="4" t="s">
        <v>125</v>
      </c>
      <c r="B37" s="6" t="n">
        <v>7286</v>
      </c>
      <c r="C37" s="5" t="n">
        <v>67977829</v>
      </c>
      <c r="D37" s="5" t="n">
        <v>-2157226</v>
      </c>
      <c r="E37" s="5" t="n">
        <v>-67389477</v>
      </c>
      <c r="F37" s="5" t="n">
        <v>-1561588</v>
      </c>
    </row>
    <row r="38" spans="1:6">
      <c r="A38" s="4" t="s">
        <v>126</v>
      </c>
      <c r="B38" s="5" t="n">
        <v>7286175</v>
      </c>
    </row>
    <row r="39" spans="1:6">
      <c r="A39" s="4" t="s">
        <v>127</v>
      </c>
      <c r="B39" s="6" t="n">
        <v>10445</v>
      </c>
      <c r="C39" s="5" t="n">
        <v>78117507</v>
      </c>
      <c r="D39" s="5" t="n">
        <v>-2157226</v>
      </c>
      <c r="E39" s="5" t="n">
        <v>-77382906</v>
      </c>
      <c r="F39" s="5" t="n">
        <v>-1412180</v>
      </c>
    </row>
    <row r="40" spans="1:6">
      <c r="A40" s="4" t="s">
        <v>128</v>
      </c>
      <c r="B40" s="5" t="n">
        <v>10445445</v>
      </c>
    </row>
    <row r="41" spans="1:6">
      <c r="A41" s="4" t="s">
        <v>116</v>
      </c>
      <c r="B41" s="4" t="s">
        <v>45</v>
      </c>
      <c r="C41" s="5" t="n">
        <v>725198</v>
      </c>
      <c r="D41" s="4" t="s">
        <v>45</v>
      </c>
      <c r="E41" s="4" t="s">
        <v>45</v>
      </c>
      <c r="F41" s="5" t="n">
        <v>725198</v>
      </c>
    </row>
    <row r="42" spans="1:6">
      <c r="A42" s="4" t="s">
        <v>117</v>
      </c>
      <c r="B42" s="6" t="n">
        <v>522</v>
      </c>
      <c r="C42" s="5" t="n">
        <v>-522</v>
      </c>
      <c r="D42" s="4" t="s">
        <v>45</v>
      </c>
      <c r="E42" s="4" t="s">
        <v>45</v>
      </c>
      <c r="F42" s="4" t="s">
        <v>45</v>
      </c>
    </row>
    <row r="43" spans="1:6">
      <c r="A43" s="4" t="s">
        <v>118</v>
      </c>
      <c r="B43" s="5" t="n">
        <v>522110</v>
      </c>
    </row>
    <row r="44" spans="1:6">
      <c r="A44" s="4" t="s">
        <v>119</v>
      </c>
      <c r="B44" s="6" t="n">
        <v>-2</v>
      </c>
      <c r="C44" s="5" t="n">
        <v>2</v>
      </c>
      <c r="D44" s="4" t="s">
        <v>45</v>
      </c>
      <c r="E44" s="4" t="s">
        <v>45</v>
      </c>
      <c r="F44" s="4" t="s">
        <v>45</v>
      </c>
    </row>
    <row r="45" spans="1:6">
      <c r="A45" s="4" t="s">
        <v>120</v>
      </c>
      <c r="B45" s="5" t="n">
        <v>-2500</v>
      </c>
    </row>
    <row r="46" spans="1:6">
      <c r="A46" s="4" t="s">
        <v>129</v>
      </c>
      <c r="B46" s="6" t="n">
        <v>161</v>
      </c>
      <c r="C46" s="5" t="n">
        <v>515839</v>
      </c>
      <c r="D46" s="4" t="s">
        <v>45</v>
      </c>
      <c r="E46" s="4" t="s">
        <v>45</v>
      </c>
      <c r="F46" s="4" t="s">
        <v>45</v>
      </c>
    </row>
    <row r="47" spans="1:6">
      <c r="A47" s="4" t="s">
        <v>130</v>
      </c>
      <c r="B47" s="5" t="n">
        <v>161000</v>
      </c>
    </row>
    <row r="48" spans="1:6">
      <c r="A48" s="4" t="s">
        <v>101</v>
      </c>
      <c r="B48" s="4" t="s">
        <v>45</v>
      </c>
      <c r="C48" s="4" t="s">
        <v>45</v>
      </c>
      <c r="D48" s="4" t="s">
        <v>45</v>
      </c>
      <c r="E48" s="5" t="n">
        <v>-3205174</v>
      </c>
      <c r="F48" s="5" t="n">
        <v>-3205174</v>
      </c>
    </row>
    <row r="49" spans="1:6">
      <c r="A49" s="4" t="s">
        <v>134</v>
      </c>
      <c r="B49" s="6" t="n">
        <v>11126</v>
      </c>
      <c r="C49" s="5" t="n">
        <v>79358024</v>
      </c>
      <c r="D49" s="5" t="n">
        <v>-2157226</v>
      </c>
      <c r="E49" s="5" t="n">
        <v>-80588080</v>
      </c>
      <c r="F49" s="5" t="n">
        <v>-3376156</v>
      </c>
    </row>
    <row r="50" spans="1:6">
      <c r="A50" s="4" t="s">
        <v>135</v>
      </c>
      <c r="B50" s="5" t="n">
        <v>11126055</v>
      </c>
    </row>
    <row r="51" spans="1:6">
      <c r="A51" s="4" t="s">
        <v>127</v>
      </c>
      <c r="B51" s="6" t="n">
        <v>10445</v>
      </c>
      <c r="C51" s="5" t="n">
        <v>78117507</v>
      </c>
      <c r="D51" s="5" t="n">
        <v>-2157226</v>
      </c>
      <c r="E51" s="5" t="n">
        <v>-77382906</v>
      </c>
      <c r="F51" s="5" t="n">
        <v>-1412180</v>
      </c>
    </row>
    <row r="52" spans="1:6">
      <c r="A52" s="4" t="s">
        <v>128</v>
      </c>
      <c r="B52" s="5" t="n">
        <v>10445445</v>
      </c>
    </row>
    <row r="53" spans="1:6">
      <c r="A53" s="4" t="s">
        <v>101</v>
      </c>
      <c r="F53" s="5" t="n">
        <v>-3592904</v>
      </c>
    </row>
    <row r="54" spans="1:6">
      <c r="A54" s="4" t="s">
        <v>136</v>
      </c>
      <c r="B54" s="6" t="n">
        <v>11494</v>
      </c>
      <c r="C54" s="5" t="n">
        <v>80990851</v>
      </c>
      <c r="D54" s="5" t="n">
        <v>-2157226</v>
      </c>
      <c r="E54" s="5" t="n">
        <v>-80975810</v>
      </c>
      <c r="F54" s="5" t="n">
        <v>-2130691</v>
      </c>
    </row>
    <row r="55" spans="1:6">
      <c r="A55" s="4" t="s">
        <v>137</v>
      </c>
      <c r="B55" s="5" t="n">
        <v>11494055</v>
      </c>
    </row>
    <row r="56" spans="1:6">
      <c r="A56" s="4" t="s">
        <v>134</v>
      </c>
      <c r="B56" s="6" t="n">
        <v>11126</v>
      </c>
      <c r="C56" s="5" t="n">
        <v>79358024</v>
      </c>
      <c r="D56" s="5" t="n">
        <v>-2157226</v>
      </c>
      <c r="E56" s="5" t="n">
        <v>-80588080</v>
      </c>
      <c r="F56" s="5" t="n">
        <v>-3376156</v>
      </c>
    </row>
    <row r="57" spans="1:6">
      <c r="A57" s="4" t="s">
        <v>135</v>
      </c>
      <c r="B57" s="5" t="n">
        <v>11126055</v>
      </c>
    </row>
    <row r="58" spans="1:6">
      <c r="A58" s="4" t="s">
        <v>116</v>
      </c>
      <c r="B58" s="4" t="s">
        <v>45</v>
      </c>
      <c r="C58" s="5" t="n">
        <v>585195</v>
      </c>
      <c r="D58" s="4" t="s">
        <v>45</v>
      </c>
      <c r="E58" s="4" t="s">
        <v>45</v>
      </c>
      <c r="F58" s="5" t="n">
        <v>585195</v>
      </c>
    </row>
    <row r="59" spans="1:6">
      <c r="A59" s="4" t="s">
        <v>129</v>
      </c>
      <c r="B59" s="6" t="n">
        <v>368</v>
      </c>
      <c r="C59" s="5" t="n">
        <v>1047632</v>
      </c>
      <c r="D59" s="4" t="s">
        <v>45</v>
      </c>
      <c r="E59" s="4" t="s">
        <v>45</v>
      </c>
      <c r="F59" s="5" t="n">
        <v>1048000</v>
      </c>
    </row>
    <row r="60" spans="1:6">
      <c r="A60" s="4" t="s">
        <v>130</v>
      </c>
      <c r="B60" s="5" t="n">
        <v>368000</v>
      </c>
    </row>
    <row r="61" spans="1:6">
      <c r="A61" s="4" t="s">
        <v>101</v>
      </c>
      <c r="B61" s="4" t="s">
        <v>45</v>
      </c>
      <c r="C61" s="4" t="s">
        <v>45</v>
      </c>
      <c r="D61" s="4" t="s">
        <v>45</v>
      </c>
      <c r="E61" s="5" t="n">
        <v>-387730</v>
      </c>
      <c r="F61" s="5" t="n">
        <v>-387730</v>
      </c>
    </row>
    <row r="62" spans="1:6">
      <c r="A62" s="4" t="s">
        <v>136</v>
      </c>
      <c r="B62" s="6" t="n">
        <v>11494</v>
      </c>
      <c r="C62" s="6" t="n">
        <v>80990851</v>
      </c>
      <c r="D62" s="6" t="n">
        <v>-2157226</v>
      </c>
      <c r="E62" s="6" t="n">
        <v>-80975810</v>
      </c>
      <c r="F62" s="6" t="n">
        <v>-2130691</v>
      </c>
    </row>
    <row r="63" spans="1:6">
      <c r="A63" s="4" t="s">
        <v>137</v>
      </c>
      <c r="B63" s="5" t="n">
        <v>11494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9</v>
      </c>
      <c r="B1" s="2" t="s">
        <v>1</v>
      </c>
    </row>
    <row r="2" spans="1:3">
      <c r="B2" s="2" t="s">
        <v>2</v>
      </c>
      <c r="C2" s="2" t="s">
        <v>77</v>
      </c>
    </row>
    <row r="3" spans="1:3">
      <c r="A3" s="3" t="s">
        <v>213</v>
      </c>
    </row>
    <row r="4" spans="1:3">
      <c r="A4" s="4" t="s">
        <v>480</v>
      </c>
      <c r="B4" s="4" t="s">
        <v>481</v>
      </c>
      <c r="C4" s="4" t="s">
        <v>4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482</v>
      </c>
      <c r="B1" s="2" t="s">
        <v>1</v>
      </c>
    </row>
    <row r="2" spans="1:2">
      <c r="B2" s="2" t="s">
        <v>331</v>
      </c>
    </row>
    <row r="3" spans="1:2">
      <c r="A3" s="4" t="s">
        <v>483</v>
      </c>
      <c r="B3" s="4" t="s">
        <v>484</v>
      </c>
    </row>
    <row r="4" spans="1:2">
      <c r="A4" s="4" t="s">
        <v>485</v>
      </c>
      <c r="B4" s="4" t="s">
        <v>486</v>
      </c>
    </row>
    <row r="5" spans="1:2">
      <c r="A5" s="4" t="s">
        <v>487</v>
      </c>
      <c r="B5" s="6" t="n">
        <v>198861</v>
      </c>
    </row>
    <row r="6" spans="1:2">
      <c r="A6" s="4" t="s">
        <v>488</v>
      </c>
      <c r="B6" s="4" t="s">
        <v>489</v>
      </c>
    </row>
    <row r="7" spans="1:2">
      <c r="A7" s="4" t="s">
        <v>356</v>
      </c>
    </row>
    <row r="8" spans="1:2">
      <c r="A8" s="4" t="s">
        <v>490</v>
      </c>
      <c r="B8" s="6" t="n">
        <v>38026</v>
      </c>
    </row>
    <row r="9" spans="1:2">
      <c r="A9" s="4" t="s">
        <v>359</v>
      </c>
    </row>
    <row r="10" spans="1:2">
      <c r="A10" s="4" t="s">
        <v>490</v>
      </c>
      <c r="B10" s="6" t="n">
        <v>38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3</v>
      </c>
    </row>
    <row r="2" spans="1:3">
      <c r="A2" s="3" t="s">
        <v>216</v>
      </c>
    </row>
    <row r="3" spans="1:3">
      <c r="A3" s="4" t="s">
        <v>44</v>
      </c>
      <c r="B3" s="6" t="n">
        <v>276338</v>
      </c>
      <c r="C3" s="4" t="s">
        <v>45</v>
      </c>
    </row>
    <row r="4" spans="1:3">
      <c r="A4" s="4" t="s">
        <v>492</v>
      </c>
      <c r="B4" s="5" t="n">
        <v>357498</v>
      </c>
      <c r="C4" s="4" t="s">
        <v>45</v>
      </c>
    </row>
    <row r="5" spans="1:3">
      <c r="A5" s="4" t="s">
        <v>493</v>
      </c>
      <c r="B5" s="4" t="s">
        <v>45</v>
      </c>
    </row>
    <row r="6" spans="1:3">
      <c r="A6" s="4" t="s">
        <v>340</v>
      </c>
      <c r="B6" s="6" t="n">
        <v>357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3</v>
      </c>
    </row>
    <row r="2" spans="1:3">
      <c r="A2" s="3" t="s">
        <v>216</v>
      </c>
    </row>
    <row r="3" spans="1:3">
      <c r="A3" s="4" t="s">
        <v>495</v>
      </c>
      <c r="B3" s="6" t="n">
        <v>229170</v>
      </c>
    </row>
    <row r="4" spans="1:3">
      <c r="A4" s="4" t="s">
        <v>496</v>
      </c>
      <c r="B4" s="5" t="n">
        <v>154131</v>
      </c>
    </row>
    <row r="5" spans="1:3">
      <c r="A5" s="4" t="s">
        <v>497</v>
      </c>
      <c r="B5" s="5" t="n">
        <v>383301</v>
      </c>
    </row>
    <row r="6" spans="1:3">
      <c r="A6" s="4" t="s">
        <v>498</v>
      </c>
      <c r="B6" s="5" t="n">
        <v>-25803</v>
      </c>
    </row>
    <row r="7" spans="1:3">
      <c r="A7" s="4" t="s">
        <v>499</v>
      </c>
      <c r="B7" s="6" t="n">
        <v>357498</v>
      </c>
      <c r="C7" s="4" t="s">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80"/>
    <col customWidth="1" max="7" min="7" width="14"/>
  </cols>
  <sheetData>
    <row r="1" spans="1:7">
      <c r="A1" s="1" t="s">
        <v>500</v>
      </c>
      <c r="B1" s="2" t="s">
        <v>501</v>
      </c>
      <c r="C1" s="2" t="s">
        <v>502</v>
      </c>
      <c r="D1" s="2" t="s">
        <v>2</v>
      </c>
      <c r="E1" s="2" t="s">
        <v>77</v>
      </c>
      <c r="F1" s="2" t="s">
        <v>2</v>
      </c>
      <c r="G1" s="2" t="s">
        <v>77</v>
      </c>
    </row>
    <row r="2" spans="1:7">
      <c r="A2" s="4" t="s">
        <v>503</v>
      </c>
      <c r="D2" s="6" t="n">
        <v>26968</v>
      </c>
      <c r="E2" s="6" t="n">
        <v>28973</v>
      </c>
      <c r="F2" s="6" t="n">
        <v>53410</v>
      </c>
      <c r="G2" s="6" t="n">
        <v>58348</v>
      </c>
    </row>
    <row r="3" spans="1:7">
      <c r="A3" s="4" t="s">
        <v>504</v>
      </c>
      <c r="C3" s="6" t="n">
        <v>7000</v>
      </c>
    </row>
    <row r="4" spans="1:7">
      <c r="A4" s="4" t="s">
        <v>505</v>
      </c>
      <c r="C4" s="4" t="s">
        <v>506</v>
      </c>
    </row>
    <row r="5" spans="1:7">
      <c r="A5" s="4" t="s">
        <v>507</v>
      </c>
    </row>
    <row r="6" spans="1:7">
      <c r="A6" s="4" t="s">
        <v>508</v>
      </c>
      <c r="F6" s="5" t="n">
        <v>277151</v>
      </c>
    </row>
    <row r="7" spans="1:7">
      <c r="A7" s="4" t="s">
        <v>509</v>
      </c>
      <c r="D7" s="5" t="n">
        <v>129140</v>
      </c>
      <c r="F7" s="5" t="n">
        <v>129140</v>
      </c>
    </row>
    <row r="8" spans="1:7">
      <c r="A8" s="4" t="s">
        <v>510</v>
      </c>
      <c r="F8" s="5" t="n">
        <v>148011</v>
      </c>
    </row>
    <row r="9" spans="1:7">
      <c r="A9" s="4" t="s">
        <v>511</v>
      </c>
    </row>
    <row r="10" spans="1:7">
      <c r="A10" s="4" t="s">
        <v>508</v>
      </c>
      <c r="F10" s="5" t="n">
        <v>96242</v>
      </c>
    </row>
    <row r="11" spans="1:7">
      <c r="A11" s="4" t="s">
        <v>504</v>
      </c>
      <c r="D11" s="6" t="n">
        <v>6000</v>
      </c>
      <c r="F11" s="5" t="n">
        <v>6000</v>
      </c>
    </row>
    <row r="12" spans="1:7">
      <c r="A12" s="4" t="s">
        <v>512</v>
      </c>
    </row>
    <row r="13" spans="1:7">
      <c r="A13" s="4" t="s">
        <v>513</v>
      </c>
      <c r="F13" s="5" t="n">
        <v>5000</v>
      </c>
    </row>
    <row r="14" spans="1:7">
      <c r="A14" s="4" t="s">
        <v>514</v>
      </c>
    </row>
    <row r="15" spans="1:7">
      <c r="A15" s="4" t="s">
        <v>513</v>
      </c>
      <c r="F15" s="6" t="n">
        <v>6000</v>
      </c>
    </row>
    <row r="16" spans="1:7">
      <c r="A16" s="4" t="s">
        <v>515</v>
      </c>
    </row>
    <row r="17" spans="1:7">
      <c r="A17" s="4" t="s">
        <v>516</v>
      </c>
      <c r="F17" s="4" t="s">
        <v>517</v>
      </c>
    </row>
    <row r="18" spans="1:7">
      <c r="A18" s="4" t="s">
        <v>518</v>
      </c>
    </row>
    <row r="19" spans="1:7">
      <c r="A19" s="4" t="s">
        <v>519</v>
      </c>
      <c r="F19" s="4" t="s">
        <v>481</v>
      </c>
    </row>
    <row r="20" spans="1:7">
      <c r="A20" s="4" t="s">
        <v>520</v>
      </c>
    </row>
    <row r="21" spans="1:7">
      <c r="A21" s="4" t="s">
        <v>519</v>
      </c>
      <c r="F21" s="4" t="s">
        <v>521</v>
      </c>
    </row>
    <row r="22" spans="1:7">
      <c r="A22" s="4" t="s">
        <v>522</v>
      </c>
    </row>
    <row r="23" spans="1:7">
      <c r="A23" s="4" t="s">
        <v>523</v>
      </c>
      <c r="F23" s="4" t="s">
        <v>481</v>
      </c>
    </row>
    <row r="24" spans="1:7">
      <c r="A24" s="4" t="s">
        <v>524</v>
      </c>
    </row>
    <row r="25" spans="1:7">
      <c r="A25" s="4" t="s">
        <v>523</v>
      </c>
      <c r="F25" s="4" t="s">
        <v>481</v>
      </c>
    </row>
    <row r="26" spans="1:7">
      <c r="A26" s="4" t="s">
        <v>525</v>
      </c>
    </row>
    <row r="27" spans="1:7">
      <c r="A27" s="4" t="s">
        <v>526</v>
      </c>
      <c r="B27" s="6" t="n">
        <v>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27</v>
      </c>
      <c r="B1" s="2" t="s">
        <v>76</v>
      </c>
      <c r="D1" s="2" t="s">
        <v>1</v>
      </c>
    </row>
    <row r="2" spans="1:5">
      <c r="B2" s="2" t="s">
        <v>2</v>
      </c>
      <c r="C2" s="2" t="s">
        <v>77</v>
      </c>
      <c r="D2" s="2" t="s">
        <v>2</v>
      </c>
      <c r="E2" s="2" t="s">
        <v>77</v>
      </c>
    </row>
    <row r="3" spans="1:5">
      <c r="A3" s="4" t="s">
        <v>150</v>
      </c>
      <c r="B3" s="6" t="n">
        <v>585195</v>
      </c>
      <c r="C3" s="6" t="n">
        <v>594228</v>
      </c>
      <c r="D3" s="6" t="n">
        <v>1310393</v>
      </c>
      <c r="E3" s="6" t="n">
        <v>1087746</v>
      </c>
    </row>
    <row r="4" spans="1:5">
      <c r="A4" s="4" t="s">
        <v>528</v>
      </c>
      <c r="B4" s="5" t="n">
        <v>3425000</v>
      </c>
      <c r="D4" s="5" t="n">
        <v>3425000</v>
      </c>
    </row>
    <row r="5" spans="1:5">
      <c r="A5" s="4" t="s">
        <v>529</v>
      </c>
      <c r="B5" s="5" t="n">
        <v>626316</v>
      </c>
      <c r="D5" s="5" t="n">
        <v>626316</v>
      </c>
    </row>
    <row r="6" spans="1:5">
      <c r="A6" s="4" t="s">
        <v>530</v>
      </c>
      <c r="D6" s="4" t="s">
        <v>531</v>
      </c>
    </row>
    <row r="7" spans="1:5">
      <c r="A7" s="4" t="s">
        <v>532</v>
      </c>
      <c r="D7" s="4" t="s">
        <v>533</v>
      </c>
    </row>
    <row r="8" spans="1:5">
      <c r="A8" s="4" t="s">
        <v>534</v>
      </c>
      <c r="D8" s="4" t="s">
        <v>535</v>
      </c>
    </row>
    <row r="9" spans="1:5">
      <c r="A9" s="4" t="s">
        <v>536</v>
      </c>
      <c r="D9" s="5" t="n">
        <v>436217</v>
      </c>
    </row>
    <row r="10" spans="1:5">
      <c r="A10" s="4" t="s">
        <v>537</v>
      </c>
      <c r="B10" s="6" t="n">
        <v>0</v>
      </c>
      <c r="D10" s="6" t="n">
        <v>0</v>
      </c>
    </row>
    <row r="11" spans="1:5">
      <c r="A11" s="4" t="s">
        <v>538</v>
      </c>
      <c r="B11" s="5" t="n">
        <v>0</v>
      </c>
      <c r="D11" s="5" t="n">
        <v>0</v>
      </c>
    </row>
    <row r="12" spans="1:5">
      <c r="A12" s="4" t="s">
        <v>539</v>
      </c>
      <c r="D12" s="4" t="s">
        <v>45</v>
      </c>
    </row>
    <row r="13" spans="1:5">
      <c r="A13" s="4" t="s">
        <v>540</v>
      </c>
      <c r="B13" s="5" t="n">
        <v>399866</v>
      </c>
      <c r="D13" s="5" t="n">
        <v>399866</v>
      </c>
    </row>
    <row r="14" spans="1:5">
      <c r="A14" s="4" t="s">
        <v>541</v>
      </c>
    </row>
    <row r="15" spans="1:5">
      <c r="A15" s="4" t="s">
        <v>540</v>
      </c>
      <c r="B15" s="6" t="n">
        <v>976035</v>
      </c>
      <c r="D15" s="6" t="n">
        <v>976035</v>
      </c>
    </row>
    <row r="16" spans="1:5">
      <c r="A16" s="4" t="s">
        <v>542</v>
      </c>
    </row>
    <row r="17" spans="1:5">
      <c r="A17" s="4" t="s">
        <v>543</v>
      </c>
      <c r="B17" s="5" t="n">
        <v>14616</v>
      </c>
      <c r="D17" s="5" t="n">
        <v>14616</v>
      </c>
    </row>
    <row r="18" spans="1:5">
      <c r="A18" s="4" t="s">
        <v>544</v>
      </c>
      <c r="B18" s="5" t="n">
        <v>13125</v>
      </c>
      <c r="D18" s="5" t="n">
        <v>13125</v>
      </c>
    </row>
    <row r="19" spans="1:5">
      <c r="A19" s="4" t="s">
        <v>545</v>
      </c>
    </row>
    <row r="20" spans="1:5">
      <c r="A20" s="4" t="s">
        <v>543</v>
      </c>
      <c r="B20" s="5" t="n">
        <v>23399</v>
      </c>
      <c r="D20" s="5" t="n">
        <v>23399</v>
      </c>
    </row>
    <row r="21" spans="1:5">
      <c r="A21" s="4" t="s">
        <v>544</v>
      </c>
      <c r="B21" s="5" t="n">
        <v>44075</v>
      </c>
      <c r="D21" s="5" t="n">
        <v>44075</v>
      </c>
    </row>
    <row r="22" spans="1:5">
      <c r="A22" s="4" t="s">
        <v>546</v>
      </c>
    </row>
    <row r="23" spans="1:5">
      <c r="A23" s="4" t="s">
        <v>543</v>
      </c>
      <c r="B23" s="5" t="n">
        <v>87776</v>
      </c>
      <c r="D23" s="5" t="n">
        <v>87776</v>
      </c>
    </row>
    <row r="24" spans="1:5">
      <c r="A24" s="4" t="s">
        <v>544</v>
      </c>
      <c r="B24" s="5" t="n">
        <v>6875</v>
      </c>
      <c r="D24" s="5" t="n">
        <v>6875</v>
      </c>
    </row>
    <row r="25" spans="1:5">
      <c r="A25" s="4" t="s">
        <v>547</v>
      </c>
    </row>
    <row r="26" spans="1:5">
      <c r="A26" s="4" t="s">
        <v>543</v>
      </c>
      <c r="B26" s="5" t="n">
        <v>8249</v>
      </c>
      <c r="D26" s="5" t="n">
        <v>8249</v>
      </c>
    </row>
    <row r="27" spans="1:5">
      <c r="A27" s="4" t="s">
        <v>544</v>
      </c>
      <c r="B27" s="5" t="n">
        <v>32250</v>
      </c>
      <c r="D27" s="5" t="n">
        <v>322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548</v>
      </c>
      <c r="B1" s="2" t="s">
        <v>1</v>
      </c>
    </row>
    <row r="2" spans="1:2">
      <c r="B2" s="2" t="s">
        <v>549</v>
      </c>
    </row>
    <row r="3" spans="1:2">
      <c r="A3" s="4" t="s">
        <v>550</v>
      </c>
      <c r="B3" s="5" t="n">
        <v>436217</v>
      </c>
    </row>
    <row r="4" spans="1:2">
      <c r="A4" s="4" t="s">
        <v>551</v>
      </c>
      <c r="B4" s="4" t="s">
        <v>45</v>
      </c>
    </row>
    <row r="5" spans="1:2">
      <c r="A5" s="4" t="s">
        <v>552</v>
      </c>
    </row>
    <row r="6" spans="1:2">
      <c r="A6" s="4" t="s">
        <v>553</v>
      </c>
      <c r="B6" s="5" t="n">
        <v>434012</v>
      </c>
    </row>
    <row r="7" spans="1:2">
      <c r="A7" s="4" t="s">
        <v>550</v>
      </c>
      <c r="B7" s="5" t="n">
        <v>180000</v>
      </c>
    </row>
    <row r="8" spans="1:2">
      <c r="A8" s="4" t="s">
        <v>551</v>
      </c>
      <c r="B8" s="4" t="s">
        <v>45</v>
      </c>
    </row>
    <row r="9" spans="1:2">
      <c r="A9" s="4" t="s">
        <v>554</v>
      </c>
      <c r="B9" s="5" t="n">
        <v>-17937</v>
      </c>
    </row>
    <row r="10" spans="1:2">
      <c r="A10" s="4" t="s">
        <v>555</v>
      </c>
      <c r="B10" s="5" t="n">
        <v>596075</v>
      </c>
    </row>
    <row r="11" spans="1:2">
      <c r="A11" s="4" t="s">
        <v>556</v>
      </c>
      <c r="B11" s="5" t="n">
        <v>416075</v>
      </c>
    </row>
    <row r="12" spans="1:2">
      <c r="A12" s="4" t="s">
        <v>557</v>
      </c>
      <c r="B12" s="8" t="n">
        <v>4.62</v>
      </c>
    </row>
    <row r="13" spans="1:2">
      <c r="A13" s="4" t="s">
        <v>558</v>
      </c>
      <c r="B13" s="9" t="n">
        <v>3.01</v>
      </c>
    </row>
    <row r="14" spans="1:2">
      <c r="A14" s="4" t="s">
        <v>559</v>
      </c>
      <c r="B14" s="4" t="s">
        <v>45</v>
      </c>
    </row>
    <row r="15" spans="1:2">
      <c r="A15" s="4" t="s">
        <v>560</v>
      </c>
      <c r="B15" s="9" t="n">
        <v>-12.43</v>
      </c>
    </row>
    <row r="16" spans="1:2">
      <c r="A16" s="4" t="s">
        <v>561</v>
      </c>
      <c r="B16" s="9" t="n">
        <v>3.9</v>
      </c>
    </row>
    <row r="17" spans="1:2">
      <c r="A17" s="4" t="s">
        <v>562</v>
      </c>
      <c r="B17" s="8" t="n">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49</v>
      </c>
    </row>
    <row r="3" spans="1:2">
      <c r="A3" s="4" t="s">
        <v>564</v>
      </c>
      <c r="B3" s="5" t="n">
        <v>596075</v>
      </c>
    </row>
    <row r="4" spans="1:2">
      <c r="A4" s="4" t="s">
        <v>565</v>
      </c>
      <c r="B4" s="4" t="s">
        <v>566</v>
      </c>
    </row>
    <row r="5" spans="1:2">
      <c r="A5" s="4" t="s">
        <v>567</v>
      </c>
      <c r="B5" s="5" t="n">
        <v>416075</v>
      </c>
    </row>
    <row r="6" spans="1:2">
      <c r="A6" s="4" t="s">
        <v>568</v>
      </c>
      <c r="B6" s="4" t="s">
        <v>569</v>
      </c>
    </row>
    <row r="7" spans="1:2">
      <c r="A7" s="4" t="s">
        <v>570</v>
      </c>
    </row>
    <row r="8" spans="1:2">
      <c r="A8" s="4" t="s">
        <v>571</v>
      </c>
      <c r="B8" s="8" t="n">
        <v>0.01</v>
      </c>
    </row>
    <row r="9" spans="1:2">
      <c r="A9" s="4" t="s">
        <v>572</v>
      </c>
      <c r="B9" s="8" t="n">
        <v>3.49</v>
      </c>
    </row>
    <row r="10" spans="1:2">
      <c r="A10" s="4" t="s">
        <v>564</v>
      </c>
      <c r="B10" s="5" t="n">
        <v>471625</v>
      </c>
    </row>
    <row r="11" spans="1:2">
      <c r="A11" s="4" t="s">
        <v>565</v>
      </c>
      <c r="B11" s="4" t="s">
        <v>573</v>
      </c>
    </row>
    <row r="12" spans="1:2">
      <c r="A12" s="4" t="s">
        <v>567</v>
      </c>
      <c r="B12" s="5" t="n">
        <v>291625</v>
      </c>
    </row>
    <row r="13" spans="1:2">
      <c r="A13" s="4" t="s">
        <v>568</v>
      </c>
      <c r="B13" s="4" t="s">
        <v>574</v>
      </c>
    </row>
    <row r="14" spans="1:2">
      <c r="A14" s="4" t="s">
        <v>575</v>
      </c>
    </row>
    <row r="15" spans="1:2">
      <c r="A15" s="4" t="s">
        <v>571</v>
      </c>
      <c r="B15" s="8" t="n">
        <v>3.5</v>
      </c>
    </row>
    <row r="16" spans="1:2">
      <c r="A16" s="4" t="s">
        <v>572</v>
      </c>
      <c r="B16" s="8" t="n">
        <v>4.99</v>
      </c>
    </row>
    <row r="17" spans="1:2">
      <c r="A17" s="4" t="s">
        <v>564</v>
      </c>
      <c r="B17" s="5" t="n">
        <v>67625</v>
      </c>
    </row>
    <row r="18" spans="1:2">
      <c r="A18" s="4" t="s">
        <v>565</v>
      </c>
      <c r="B18" s="4" t="s">
        <v>576</v>
      </c>
    </row>
    <row r="19" spans="1:2">
      <c r="A19" s="4" t="s">
        <v>567</v>
      </c>
      <c r="B19" s="5" t="n">
        <v>67625</v>
      </c>
    </row>
    <row r="20" spans="1:2">
      <c r="A20" s="4" t="s">
        <v>568</v>
      </c>
      <c r="B20" s="4" t="s">
        <v>576</v>
      </c>
    </row>
    <row r="21" spans="1:2">
      <c r="A21" s="4" t="s">
        <v>577</v>
      </c>
    </row>
    <row r="22" spans="1:2">
      <c r="A22" s="4" t="s">
        <v>571</v>
      </c>
      <c r="B22" s="6" t="n">
        <v>5</v>
      </c>
    </row>
    <row r="23" spans="1:2">
      <c r="A23" s="4" t="s">
        <v>572</v>
      </c>
      <c r="B23" s="8" t="n">
        <v>6.49</v>
      </c>
    </row>
    <row r="24" spans="1:2">
      <c r="A24" s="4" t="s">
        <v>564</v>
      </c>
      <c r="B24" s="4" t="s">
        <v>45</v>
      </c>
    </row>
    <row r="25" spans="1:2">
      <c r="A25" s="4" t="s">
        <v>565</v>
      </c>
      <c r="B25" s="4" t="s">
        <v>578</v>
      </c>
    </row>
    <row r="26" spans="1:2">
      <c r="A26" s="4" t="s">
        <v>567</v>
      </c>
      <c r="B26" s="4" t="s">
        <v>45</v>
      </c>
    </row>
    <row r="27" spans="1:2">
      <c r="A27" s="4" t="s">
        <v>568</v>
      </c>
      <c r="B27" s="4" t="s">
        <v>578</v>
      </c>
    </row>
    <row r="28" spans="1:2">
      <c r="A28" s="4" t="s">
        <v>579</v>
      </c>
    </row>
    <row r="29" spans="1:2">
      <c r="A29" s="4" t="s">
        <v>571</v>
      </c>
      <c r="B29" s="8" t="n">
        <v>6.5</v>
      </c>
    </row>
    <row r="30" spans="1:2">
      <c r="A30" s="4" t="s">
        <v>572</v>
      </c>
      <c r="B30" s="8" t="n">
        <v>7.99</v>
      </c>
    </row>
    <row r="31" spans="1:2">
      <c r="A31" s="4" t="s">
        <v>564</v>
      </c>
      <c r="B31" s="5" t="n">
        <v>8875</v>
      </c>
    </row>
    <row r="32" spans="1:2">
      <c r="A32" s="4" t="s">
        <v>565</v>
      </c>
      <c r="B32" s="4" t="s">
        <v>580</v>
      </c>
    </row>
    <row r="33" spans="1:2">
      <c r="A33" s="4" t="s">
        <v>567</v>
      </c>
      <c r="B33" s="5" t="n">
        <v>8875</v>
      </c>
    </row>
    <row r="34" spans="1:2">
      <c r="A34" s="4" t="s">
        <v>568</v>
      </c>
      <c r="B34" s="4" t="s">
        <v>580</v>
      </c>
    </row>
    <row r="35" spans="1:2">
      <c r="A35" s="4" t="s">
        <v>581</v>
      </c>
    </row>
    <row r="36" spans="1:2">
      <c r="A36" s="4" t="s">
        <v>571</v>
      </c>
      <c r="B36" s="6" t="n">
        <v>8</v>
      </c>
    </row>
    <row r="37" spans="1:2">
      <c r="A37" s="4" t="s">
        <v>572</v>
      </c>
      <c r="B37" s="8" t="n">
        <v>9.99</v>
      </c>
    </row>
    <row r="38" spans="1:2">
      <c r="A38" s="4" t="s">
        <v>564</v>
      </c>
      <c r="B38" s="5" t="n">
        <v>2500</v>
      </c>
    </row>
    <row r="39" spans="1:2">
      <c r="A39" s="4" t="s">
        <v>565</v>
      </c>
      <c r="B39" s="4" t="s">
        <v>582</v>
      </c>
    </row>
    <row r="40" spans="1:2">
      <c r="A40" s="4" t="s">
        <v>567</v>
      </c>
      <c r="B40" s="5" t="n">
        <v>2500</v>
      </c>
    </row>
    <row r="41" spans="1:2">
      <c r="A41" s="4" t="s">
        <v>568</v>
      </c>
      <c r="B41" s="4" t="s">
        <v>582</v>
      </c>
    </row>
    <row r="42" spans="1:2">
      <c r="A42" s="4" t="s">
        <v>583</v>
      </c>
    </row>
    <row r="43" spans="1:2">
      <c r="A43" s="4" t="s">
        <v>571</v>
      </c>
      <c r="B43" s="6" t="n">
        <v>10</v>
      </c>
    </row>
    <row r="44" spans="1:2">
      <c r="A44" s="4" t="s">
        <v>572</v>
      </c>
      <c r="B44" s="8" t="n">
        <v>19.99</v>
      </c>
    </row>
    <row r="45" spans="1:2">
      <c r="A45" s="4" t="s">
        <v>564</v>
      </c>
      <c r="B45" s="5" t="n">
        <v>39825</v>
      </c>
    </row>
    <row r="46" spans="1:2">
      <c r="A46" s="4" t="s">
        <v>565</v>
      </c>
      <c r="B46" s="4" t="s">
        <v>584</v>
      </c>
    </row>
    <row r="47" spans="1:2">
      <c r="A47" s="4" t="s">
        <v>567</v>
      </c>
      <c r="B47" s="5" t="n">
        <v>39825</v>
      </c>
    </row>
    <row r="48" spans="1:2">
      <c r="A48" s="4" t="s">
        <v>568</v>
      </c>
      <c r="B48" s="4" t="s">
        <v>584</v>
      </c>
    </row>
    <row r="49" spans="1:2">
      <c r="A49" s="4" t="s">
        <v>585</v>
      </c>
    </row>
    <row r="50" spans="1:2">
      <c r="A50" s="4" t="s">
        <v>571</v>
      </c>
      <c r="B50" s="6" t="n">
        <v>20</v>
      </c>
    </row>
    <row r="51" spans="1:2">
      <c r="A51" s="4" t="s">
        <v>572</v>
      </c>
      <c r="B51" s="8" t="n">
        <v>24.99</v>
      </c>
    </row>
    <row r="52" spans="1:2">
      <c r="A52" s="4" t="s">
        <v>564</v>
      </c>
      <c r="B52" s="5" t="n">
        <v>5625</v>
      </c>
    </row>
    <row r="53" spans="1:2">
      <c r="A53" s="4" t="s">
        <v>565</v>
      </c>
      <c r="B53" s="4" t="s">
        <v>586</v>
      </c>
    </row>
    <row r="54" spans="1:2">
      <c r="A54" s="4" t="s">
        <v>567</v>
      </c>
      <c r="B54" s="5" t="n">
        <v>5625</v>
      </c>
    </row>
    <row r="55" spans="1:2">
      <c r="A55" s="4" t="s">
        <v>568</v>
      </c>
      <c r="B55" s="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49</v>
      </c>
    </row>
    <row r="3" spans="1:2">
      <c r="A3" s="4" t="s">
        <v>588</v>
      </c>
      <c r="B3" s="5" t="n">
        <v>772150</v>
      </c>
    </row>
    <row r="4" spans="1:2">
      <c r="A4" s="4" t="s">
        <v>589</v>
      </c>
      <c r="B4" s="5" t="n">
        <v>522110</v>
      </c>
    </row>
    <row r="5" spans="1:2">
      <c r="A5" s="4" t="s">
        <v>590</v>
      </c>
      <c r="B5" s="5" t="n">
        <v>-397790</v>
      </c>
    </row>
    <row r="6" spans="1:2">
      <c r="A6" s="4" t="s">
        <v>591</v>
      </c>
      <c r="B6" s="5" t="n">
        <v>-2500</v>
      </c>
    </row>
    <row r="7" spans="1:2">
      <c r="A7" s="4" t="s">
        <v>592</v>
      </c>
      <c r="B7" s="5" t="n">
        <v>893970</v>
      </c>
    </row>
    <row r="8" spans="1:2">
      <c r="A8" s="4" t="s">
        <v>593</v>
      </c>
      <c r="B8" s="8" t="n">
        <v>3.4</v>
      </c>
    </row>
    <row r="9" spans="1:2">
      <c r="A9" s="4" t="s">
        <v>594</v>
      </c>
      <c r="B9" s="9" t="n">
        <v>2.91</v>
      </c>
    </row>
    <row r="10" spans="1:2">
      <c r="A10" s="4" t="s">
        <v>595</v>
      </c>
      <c r="B10" s="9" t="n">
        <v>-3.84</v>
      </c>
    </row>
    <row r="11" spans="1:2">
      <c r="A11" s="4" t="s">
        <v>596</v>
      </c>
      <c r="B11" s="9" t="n">
        <v>-2.3</v>
      </c>
    </row>
    <row r="12" spans="1:2">
      <c r="A12" s="4" t="s">
        <v>597</v>
      </c>
      <c r="B12" s="8" t="n">
        <v>2.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8</v>
      </c>
      <c r="B1" s="2" t="s">
        <v>599</v>
      </c>
    </row>
    <row r="2" spans="1:2">
      <c r="A2" s="4" t="s">
        <v>600</v>
      </c>
      <c r="B2" s="5" t="n">
        <v>377525</v>
      </c>
    </row>
    <row r="3" spans="1:2">
      <c r="A3" s="4" t="s">
        <v>601</v>
      </c>
      <c r="B3" s="5" t="n">
        <v>265785</v>
      </c>
    </row>
    <row r="4" spans="1:2">
      <c r="A4" s="4" t="s">
        <v>602</v>
      </c>
      <c r="B4" s="5" t="n">
        <v>250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8</v>
      </c>
      <c r="B1" s="2" t="s">
        <v>76</v>
      </c>
      <c r="F1" s="2" t="s">
        <v>1</v>
      </c>
      <c r="H1" s="2" t="s">
        <v>139</v>
      </c>
    </row>
    <row r="2" spans="1:8">
      <c r="B2" s="2" t="s">
        <v>2</v>
      </c>
      <c r="C2" s="2" t="s">
        <v>140</v>
      </c>
      <c r="D2" s="2" t="s">
        <v>77</v>
      </c>
      <c r="E2" s="2" t="s">
        <v>141</v>
      </c>
      <c r="F2" s="2" t="s">
        <v>2</v>
      </c>
      <c r="G2" s="2" t="s">
        <v>77</v>
      </c>
      <c r="H2" s="2" t="s">
        <v>33</v>
      </c>
    </row>
    <row r="3" spans="1:8">
      <c r="A3" s="3" t="s">
        <v>142</v>
      </c>
    </row>
    <row r="4" spans="1:8">
      <c r="A4" s="4" t="s">
        <v>101</v>
      </c>
      <c r="B4" s="6" t="n">
        <v>-387730</v>
      </c>
      <c r="C4" s="6" t="n">
        <v>-3205174</v>
      </c>
      <c r="D4" s="6" t="n">
        <v>-2962890</v>
      </c>
      <c r="E4" s="6" t="n">
        <v>-2588232</v>
      </c>
      <c r="F4" s="6" t="n">
        <v>-3592904</v>
      </c>
      <c r="G4" s="6" t="n">
        <v>-5551122</v>
      </c>
      <c r="H4" s="6" t="n">
        <v>15500000</v>
      </c>
    </row>
    <row r="5" spans="1:8">
      <c r="A5" s="3" t="s">
        <v>143</v>
      </c>
    </row>
    <row r="6" spans="1:8">
      <c r="A6" s="4" t="s">
        <v>144</v>
      </c>
      <c r="F6" s="5" t="n">
        <v>206969</v>
      </c>
      <c r="G6" s="5" t="n">
        <v>275392</v>
      </c>
    </row>
    <row r="7" spans="1:8">
      <c r="A7" s="4" t="s">
        <v>145</v>
      </c>
      <c r="B7" s="4" t="s">
        <v>45</v>
      </c>
      <c r="D7" s="5" t="n">
        <v>310195</v>
      </c>
      <c r="F7" s="4" t="s">
        <v>45</v>
      </c>
      <c r="G7" s="5" t="n">
        <v>309306</v>
      </c>
    </row>
    <row r="8" spans="1:8">
      <c r="A8" s="4" t="s">
        <v>146</v>
      </c>
      <c r="F8" s="4" t="s">
        <v>45</v>
      </c>
      <c r="G8" s="5" t="n">
        <v>500000</v>
      </c>
    </row>
    <row r="9" spans="1:8">
      <c r="A9" s="4" t="s">
        <v>95</v>
      </c>
      <c r="B9" s="4" t="s">
        <v>45</v>
      </c>
      <c r="D9" s="5" t="n">
        <v>220312</v>
      </c>
      <c r="F9" s="4" t="s">
        <v>45</v>
      </c>
      <c r="G9" s="5" t="n">
        <v>220312</v>
      </c>
    </row>
    <row r="10" spans="1:8">
      <c r="A10" s="4" t="s">
        <v>147</v>
      </c>
      <c r="F10" s="4" t="s">
        <v>45</v>
      </c>
      <c r="G10" s="5" t="n">
        <v>829976</v>
      </c>
    </row>
    <row r="11" spans="1:8">
      <c r="A11" s="4" t="s">
        <v>97</v>
      </c>
      <c r="B11" s="5" t="n">
        <v>2961000</v>
      </c>
      <c r="D11" s="4" t="s">
        <v>45</v>
      </c>
      <c r="F11" s="5" t="n">
        <v>3098000</v>
      </c>
      <c r="G11" s="4" t="s">
        <v>45</v>
      </c>
    </row>
    <row r="12" spans="1:8">
      <c r="A12" s="4" t="s">
        <v>148</v>
      </c>
      <c r="F12" s="4" t="s">
        <v>45</v>
      </c>
      <c r="G12" s="5" t="n">
        <v>121271</v>
      </c>
    </row>
    <row r="13" spans="1:8">
      <c r="A13" s="4" t="s">
        <v>149</v>
      </c>
      <c r="F13" s="4" t="s">
        <v>45</v>
      </c>
      <c r="G13" s="5" t="n">
        <v>47657</v>
      </c>
    </row>
    <row r="14" spans="1:8">
      <c r="A14" s="4" t="s">
        <v>150</v>
      </c>
      <c r="B14" s="5" t="n">
        <v>585195</v>
      </c>
      <c r="D14" s="5" t="n">
        <v>594228</v>
      </c>
      <c r="F14" s="5" t="n">
        <v>1310393</v>
      </c>
      <c r="G14" s="5" t="n">
        <v>1087746</v>
      </c>
    </row>
    <row r="15" spans="1:8">
      <c r="A15" s="4" t="s">
        <v>151</v>
      </c>
      <c r="F15" s="5" t="n">
        <v>371494</v>
      </c>
      <c r="G15" s="5" t="n">
        <v>-437538</v>
      </c>
    </row>
    <row r="16" spans="1:8">
      <c r="A16" s="4" t="s">
        <v>152</v>
      </c>
      <c r="F16" s="5" t="n">
        <v>20000</v>
      </c>
      <c r="G16" s="4" t="s">
        <v>45</v>
      </c>
    </row>
    <row r="17" spans="1:8">
      <c r="A17" s="3" t="s">
        <v>153</v>
      </c>
    </row>
    <row r="18" spans="1:8">
      <c r="A18" s="4" t="s">
        <v>154</v>
      </c>
      <c r="F18" s="5" t="n">
        <v>215840</v>
      </c>
      <c r="G18" s="5" t="n">
        <v>-79575</v>
      </c>
    </row>
    <row r="19" spans="1:8">
      <c r="A19" s="4" t="s">
        <v>155</v>
      </c>
      <c r="F19" s="5" t="n">
        <v>-118556</v>
      </c>
      <c r="G19" s="5" t="n">
        <v>-118461</v>
      </c>
    </row>
    <row r="20" spans="1:8">
      <c r="A20" s="4" t="s">
        <v>156</v>
      </c>
      <c r="F20" s="5" t="n">
        <v>224413</v>
      </c>
      <c r="G20" s="4" t="s">
        <v>45</v>
      </c>
    </row>
    <row r="21" spans="1:8">
      <c r="A21" s="4" t="s">
        <v>157</v>
      </c>
      <c r="F21" s="5" t="n">
        <v>-164483</v>
      </c>
      <c r="G21" s="5" t="n">
        <v>1343445</v>
      </c>
    </row>
    <row r="22" spans="1:8">
      <c r="A22" s="4" t="s">
        <v>40</v>
      </c>
      <c r="F22" s="5" t="n">
        <v>135</v>
      </c>
      <c r="G22" s="5" t="n">
        <v>90640</v>
      </c>
    </row>
    <row r="23" spans="1:8">
      <c r="A23" s="4" t="s">
        <v>47</v>
      </c>
      <c r="F23" s="5" t="n">
        <v>-133000</v>
      </c>
      <c r="G23" s="5" t="n">
        <v>-54944</v>
      </c>
    </row>
    <row r="24" spans="1:8">
      <c r="A24" s="3" t="s">
        <v>158</v>
      </c>
    </row>
    <row r="25" spans="1:8">
      <c r="A25" s="4" t="s">
        <v>50</v>
      </c>
      <c r="F25" s="5" t="n">
        <v>1073021</v>
      </c>
      <c r="G25" s="5" t="n">
        <v>-168117</v>
      </c>
    </row>
    <row r="26" spans="1:8">
      <c r="A26" s="4" t="s">
        <v>51</v>
      </c>
      <c r="F26" s="5" t="n">
        <v>-1018433</v>
      </c>
      <c r="G26" s="5" t="n">
        <v>-132429</v>
      </c>
    </row>
    <row r="27" spans="1:8">
      <c r="A27" s="4" t="s">
        <v>159</v>
      </c>
      <c r="F27" s="5" t="n">
        <v>-143252</v>
      </c>
      <c r="G27" s="4" t="s">
        <v>45</v>
      </c>
    </row>
    <row r="28" spans="1:8">
      <c r="A28" s="4" t="s">
        <v>54</v>
      </c>
      <c r="F28" s="5" t="n">
        <v>244</v>
      </c>
      <c r="G28" s="5" t="n">
        <v>-6385</v>
      </c>
    </row>
    <row r="29" spans="1:8">
      <c r="A29" s="4" t="s">
        <v>160</v>
      </c>
      <c r="F29" s="5" t="n">
        <v>-80434</v>
      </c>
      <c r="G29" s="5" t="n">
        <v>200759</v>
      </c>
    </row>
    <row r="30" spans="1:8">
      <c r="A30" s="4" t="s">
        <v>161</v>
      </c>
      <c r="F30" s="5" t="n">
        <v>1269447</v>
      </c>
      <c r="G30" s="5" t="n">
        <v>-1522067</v>
      </c>
    </row>
    <row r="31" spans="1:8">
      <c r="A31" s="3" t="s">
        <v>162</v>
      </c>
    </row>
    <row r="32" spans="1:8">
      <c r="A32" s="4" t="s">
        <v>163</v>
      </c>
      <c r="F32" s="5" t="n">
        <v>-73705</v>
      </c>
      <c r="G32" s="5" t="n">
        <v>-28846</v>
      </c>
    </row>
    <row r="33" spans="1:8">
      <c r="A33" s="4" t="s">
        <v>164</v>
      </c>
      <c r="F33" s="5" t="n">
        <v>-26884</v>
      </c>
      <c r="G33" s="5" t="n">
        <v>-55055</v>
      </c>
    </row>
    <row r="34" spans="1:8">
      <c r="A34" s="4" t="s">
        <v>165</v>
      </c>
      <c r="F34" s="4" t="s">
        <v>45</v>
      </c>
      <c r="G34" s="5" t="n">
        <v>500000</v>
      </c>
    </row>
    <row r="35" spans="1:8">
      <c r="A35" s="4" t="s">
        <v>166</v>
      </c>
      <c r="F35" s="5" t="n">
        <v>-100589</v>
      </c>
      <c r="G35" s="5" t="n">
        <v>416099</v>
      </c>
    </row>
    <row r="36" spans="1:8">
      <c r="A36" s="3" t="s">
        <v>167</v>
      </c>
    </row>
    <row r="37" spans="1:8">
      <c r="A37" s="4" t="s">
        <v>168</v>
      </c>
      <c r="F37" s="4" t="s">
        <v>45</v>
      </c>
      <c r="G37" s="5" t="n">
        <v>250000</v>
      </c>
    </row>
    <row r="38" spans="1:8">
      <c r="A38" s="4" t="s">
        <v>169</v>
      </c>
      <c r="F38" s="5" t="n">
        <v>1564000</v>
      </c>
      <c r="G38" s="4" t="s">
        <v>45</v>
      </c>
    </row>
    <row r="39" spans="1:8">
      <c r="A39" s="4" t="s">
        <v>170</v>
      </c>
      <c r="F39" s="4" t="s">
        <v>45</v>
      </c>
      <c r="G39" s="5" t="n">
        <v>6250000</v>
      </c>
    </row>
    <row r="40" spans="1:8">
      <c r="A40" s="4" t="s">
        <v>171</v>
      </c>
      <c r="F40" s="4" t="s">
        <v>45</v>
      </c>
      <c r="G40" s="5" t="n">
        <v>-3250000</v>
      </c>
    </row>
    <row r="41" spans="1:8">
      <c r="A41" s="4" t="s">
        <v>172</v>
      </c>
      <c r="F41" s="4" t="s">
        <v>45</v>
      </c>
      <c r="G41" s="5" t="n">
        <v>-1008500</v>
      </c>
    </row>
    <row r="42" spans="1:8">
      <c r="A42" s="4" t="s">
        <v>173</v>
      </c>
      <c r="F42" s="5" t="n">
        <v>-6000000</v>
      </c>
      <c r="G42" s="4" t="s">
        <v>45</v>
      </c>
    </row>
    <row r="43" spans="1:8">
      <c r="A43" s="4" t="s">
        <v>174</v>
      </c>
      <c r="F43" s="4" t="s">
        <v>45</v>
      </c>
      <c r="G43" s="5" t="n">
        <v>10400</v>
      </c>
    </row>
    <row r="44" spans="1:8">
      <c r="A44" s="4" t="s">
        <v>146</v>
      </c>
      <c r="B44" s="4" t="s">
        <v>45</v>
      </c>
      <c r="D44" s="4" t="s">
        <v>45</v>
      </c>
      <c r="F44" s="4" t="s">
        <v>45</v>
      </c>
      <c r="G44" s="5" t="n">
        <v>500000</v>
      </c>
    </row>
    <row r="45" spans="1:8">
      <c r="A45" s="4" t="s">
        <v>95</v>
      </c>
      <c r="F45" s="4" t="s">
        <v>45</v>
      </c>
      <c r="G45" s="5" t="n">
        <v>-220312</v>
      </c>
    </row>
    <row r="46" spans="1:8">
      <c r="A46" s="4" t="s">
        <v>175</v>
      </c>
      <c r="F46" s="4" t="s">
        <v>45</v>
      </c>
      <c r="G46" s="5" t="n">
        <v>-8492</v>
      </c>
    </row>
    <row r="47" spans="1:8">
      <c r="A47" s="4" t="s">
        <v>176</v>
      </c>
      <c r="F47" s="5" t="n">
        <v>-4436000</v>
      </c>
      <c r="G47" s="5" t="n">
        <v>1523096</v>
      </c>
    </row>
    <row r="48" spans="1:8">
      <c r="A48" s="4" t="s">
        <v>177</v>
      </c>
      <c r="F48" s="5" t="n">
        <v>-3267142</v>
      </c>
      <c r="G48" s="5" t="n">
        <v>417128</v>
      </c>
    </row>
    <row r="49" spans="1:8">
      <c r="A49" s="4" t="s">
        <v>178</v>
      </c>
      <c r="C49" s="6" t="n">
        <v>3598807</v>
      </c>
      <c r="E49" s="6" t="n">
        <v>54712</v>
      </c>
      <c r="F49" s="5" t="n">
        <v>3598807</v>
      </c>
      <c r="G49" s="5" t="n">
        <v>54712</v>
      </c>
      <c r="H49" s="5" t="n">
        <v>54712</v>
      </c>
    </row>
    <row r="50" spans="1:8">
      <c r="A50" s="4" t="s">
        <v>179</v>
      </c>
      <c r="B50" s="6" t="n">
        <v>331655</v>
      </c>
      <c r="D50" s="6" t="n">
        <v>471840</v>
      </c>
      <c r="F50" s="5" t="n">
        <v>331655</v>
      </c>
      <c r="G50" s="5" t="n">
        <v>471840</v>
      </c>
      <c r="H50" s="6" t="n">
        <v>3598807</v>
      </c>
    </row>
    <row r="51" spans="1:8">
      <c r="A51" s="3" t="s">
        <v>180</v>
      </c>
    </row>
    <row r="52" spans="1:8">
      <c r="A52" s="4" t="s">
        <v>181</v>
      </c>
      <c r="F52" s="4" t="s">
        <v>45</v>
      </c>
      <c r="G52" s="5" t="n">
        <v>172283</v>
      </c>
    </row>
    <row r="53" spans="1:8">
      <c r="A53" s="4" t="s">
        <v>182</v>
      </c>
      <c r="F53" s="5" t="n">
        <v>5756</v>
      </c>
      <c r="G53" s="5" t="n">
        <v>6385</v>
      </c>
    </row>
    <row r="54" spans="1:8">
      <c r="A54" s="3" t="s">
        <v>183</v>
      </c>
    </row>
    <row r="55" spans="1:8">
      <c r="A55" s="4" t="s">
        <v>117</v>
      </c>
      <c r="F55" s="5" t="n">
        <v>522</v>
      </c>
      <c r="G55" s="5" t="n">
        <v>184</v>
      </c>
    </row>
    <row r="56" spans="1:8">
      <c r="A56" s="4" t="s">
        <v>119</v>
      </c>
      <c r="F56" s="5" t="n">
        <v>2</v>
      </c>
      <c r="G56" s="5" t="n">
        <v>30</v>
      </c>
    </row>
    <row r="57" spans="1:8">
      <c r="A57" s="4" t="s">
        <v>184</v>
      </c>
      <c r="F57" s="5" t="n">
        <v>500751</v>
      </c>
      <c r="G57" s="4" t="s">
        <v>45</v>
      </c>
    </row>
    <row r="58" spans="1:8">
      <c r="A58" s="4" t="s">
        <v>185</v>
      </c>
      <c r="F58" s="4" t="s">
        <v>45</v>
      </c>
      <c r="G58" s="5" t="n">
        <v>1684251</v>
      </c>
    </row>
    <row r="59" spans="1:8">
      <c r="A59" s="4" t="s">
        <v>186</v>
      </c>
      <c r="F59" s="4" t="s">
        <v>45</v>
      </c>
      <c r="G59" s="5" t="n">
        <v>185688</v>
      </c>
    </row>
    <row r="60" spans="1:8">
      <c r="A60" s="4" t="s">
        <v>187</v>
      </c>
      <c r="F60" s="4" t="s">
        <v>45</v>
      </c>
      <c r="G60" s="5" t="n">
        <v>38600</v>
      </c>
    </row>
    <row r="61" spans="1:8">
      <c r="A61" s="4" t="s">
        <v>188</v>
      </c>
      <c r="F61" s="4" t="s">
        <v>45</v>
      </c>
      <c r="G61" s="6" t="n">
        <v>47657</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37"/>
  </cols>
  <sheetData>
    <row r="1" spans="1:2">
      <c r="A1" s="1" t="s">
        <v>603</v>
      </c>
      <c r="B1" s="2" t="s">
        <v>1</v>
      </c>
    </row>
    <row r="2" spans="1:2">
      <c r="B2" s="2" t="s">
        <v>604</v>
      </c>
    </row>
    <row r="3" spans="1:2">
      <c r="A3" s="4" t="s">
        <v>605</v>
      </c>
    </row>
    <row r="4" spans="1:2">
      <c r="A4" s="4" t="s">
        <v>363</v>
      </c>
      <c r="B4" s="5" t="n">
        <v>4532145</v>
      </c>
    </row>
    <row r="5" spans="1:2">
      <c r="A5" s="4" t="s">
        <v>606</v>
      </c>
      <c r="B5" s="4" t="s">
        <v>607</v>
      </c>
    </row>
    <row r="6" spans="1:2">
      <c r="A6" s="4" t="s">
        <v>608</v>
      </c>
    </row>
    <row r="7" spans="1:2">
      <c r="A7" s="4" t="s">
        <v>609</v>
      </c>
      <c r="B7" s="6" t="n">
        <v>0</v>
      </c>
    </row>
    <row r="8" spans="1:2">
      <c r="A8" s="4" t="s">
        <v>610</v>
      </c>
      <c r="B8" s="4" t="s">
        <v>611</v>
      </c>
    </row>
    <row r="9" spans="1:2">
      <c r="A9" s="4" t="s">
        <v>612</v>
      </c>
    </row>
    <row r="10" spans="1:2">
      <c r="A10" s="4" t="s">
        <v>613</v>
      </c>
      <c r="B10" s="8" t="n">
        <v>2.6</v>
      </c>
    </row>
    <row r="11" spans="1:2">
      <c r="A11" s="4" t="s">
        <v>614</v>
      </c>
    </row>
    <row r="12" spans="1:2">
      <c r="A12" s="4" t="s">
        <v>613</v>
      </c>
      <c r="B12" s="8" t="n">
        <v>1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549</v>
      </c>
    </row>
    <row r="3" spans="1:2">
      <c r="A3" s="4" t="s">
        <v>616</v>
      </c>
      <c r="B3" s="5" t="n">
        <v>4693145</v>
      </c>
    </row>
    <row r="4" spans="1:2">
      <c r="A4" s="4" t="s">
        <v>617</v>
      </c>
      <c r="B4" s="4" t="s">
        <v>45</v>
      </c>
    </row>
    <row r="5" spans="1:2">
      <c r="A5" s="4" t="s">
        <v>618</v>
      </c>
      <c r="B5" s="5" t="n">
        <v>-529000</v>
      </c>
    </row>
    <row r="6" spans="1:2">
      <c r="A6" s="4" t="s">
        <v>619</v>
      </c>
      <c r="B6" s="4" t="s">
        <v>45</v>
      </c>
    </row>
    <row r="7" spans="1:2">
      <c r="A7" s="4" t="s">
        <v>620</v>
      </c>
      <c r="B7" s="5" t="n">
        <v>4164145</v>
      </c>
    </row>
    <row r="8" spans="1:2">
      <c r="A8" s="4" t="s">
        <v>621</v>
      </c>
      <c r="B8" s="8" t="n">
        <v>5.4</v>
      </c>
    </row>
    <row r="9" spans="1:2">
      <c r="A9" s="4" t="s">
        <v>622</v>
      </c>
      <c r="B9" s="4" t="s">
        <v>45</v>
      </c>
    </row>
    <row r="10" spans="1:2">
      <c r="A10" s="4" t="s">
        <v>623</v>
      </c>
      <c r="B10" s="9" t="n">
        <v>-2.96</v>
      </c>
    </row>
    <row r="11" spans="1:2">
      <c r="A11" s="4" t="s">
        <v>624</v>
      </c>
      <c r="B11" s="4" t="s">
        <v>45</v>
      </c>
    </row>
    <row r="12" spans="1:2">
      <c r="A12" s="4" t="s">
        <v>625</v>
      </c>
      <c r="B12" s="8" t="n">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549</v>
      </c>
    </row>
    <row r="3" spans="1:2">
      <c r="A3" s="4" t="s">
        <v>627</v>
      </c>
      <c r="B3" s="4" t="s">
        <v>628</v>
      </c>
    </row>
    <row r="4" spans="1:2">
      <c r="A4" s="4" t="s">
        <v>570</v>
      </c>
    </row>
    <row r="5" spans="1:2">
      <c r="A5" s="4" t="s">
        <v>629</v>
      </c>
      <c r="B5" s="8" t="n">
        <v>2.6</v>
      </c>
    </row>
    <row r="6" spans="1:2">
      <c r="A6" s="4" t="s">
        <v>630</v>
      </c>
      <c r="B6" s="5" t="n">
        <v>465712</v>
      </c>
    </row>
    <row r="7" spans="1:2">
      <c r="A7" s="4" t="s">
        <v>627</v>
      </c>
      <c r="B7" s="4" t="s">
        <v>631</v>
      </c>
    </row>
    <row r="8" spans="1:2">
      <c r="A8" s="4" t="s">
        <v>575</v>
      </c>
    </row>
    <row r="9" spans="1:2">
      <c r="A9" s="4" t="s">
        <v>629</v>
      </c>
      <c r="B9" s="6" t="n">
        <v>3</v>
      </c>
    </row>
    <row r="10" spans="1:2">
      <c r="A10" s="4" t="s">
        <v>630</v>
      </c>
      <c r="B10" s="5" t="n">
        <v>701667</v>
      </c>
    </row>
    <row r="11" spans="1:2">
      <c r="A11" s="4" t="s">
        <v>627</v>
      </c>
      <c r="B11" s="4" t="s">
        <v>632</v>
      </c>
    </row>
    <row r="12" spans="1:2">
      <c r="A12" s="4" t="s">
        <v>577</v>
      </c>
    </row>
    <row r="13" spans="1:2">
      <c r="A13" s="4" t="s">
        <v>629</v>
      </c>
      <c r="B13" s="8" t="n">
        <v>3.25</v>
      </c>
    </row>
    <row r="14" spans="1:2">
      <c r="A14" s="4" t="s">
        <v>630</v>
      </c>
      <c r="B14" s="5" t="n">
        <v>120000</v>
      </c>
    </row>
    <row r="15" spans="1:2">
      <c r="A15" s="4" t="s">
        <v>627</v>
      </c>
      <c r="B15" s="4" t="s">
        <v>633</v>
      </c>
    </row>
    <row r="16" spans="1:2">
      <c r="A16" s="4" t="s">
        <v>579</v>
      </c>
    </row>
    <row r="17" spans="1:2">
      <c r="A17" s="4" t="s">
        <v>629</v>
      </c>
      <c r="B17" s="8" t="n">
        <v>3.36</v>
      </c>
    </row>
    <row r="18" spans="1:2">
      <c r="A18" s="4" t="s">
        <v>630</v>
      </c>
      <c r="B18" s="5" t="n">
        <v>880000</v>
      </c>
    </row>
    <row r="19" spans="1:2">
      <c r="A19" s="4" t="s">
        <v>627</v>
      </c>
      <c r="B19" s="4" t="s">
        <v>634</v>
      </c>
    </row>
    <row r="20" spans="1:2">
      <c r="A20" s="4" t="s">
        <v>581</v>
      </c>
    </row>
    <row r="21" spans="1:2">
      <c r="A21" s="4" t="s">
        <v>629</v>
      </c>
      <c r="B21" s="8" t="n">
        <v>3.5</v>
      </c>
    </row>
    <row r="22" spans="1:2">
      <c r="A22" s="4" t="s">
        <v>630</v>
      </c>
      <c r="B22" s="5" t="n">
        <v>18000</v>
      </c>
    </row>
    <row r="23" spans="1:2">
      <c r="A23" s="4" t="s">
        <v>627</v>
      </c>
      <c r="B23" s="4" t="s">
        <v>635</v>
      </c>
    </row>
    <row r="24" spans="1:2">
      <c r="A24" s="4" t="s">
        <v>583</v>
      </c>
    </row>
    <row r="25" spans="1:2">
      <c r="A25" s="4" t="s">
        <v>629</v>
      </c>
      <c r="B25" s="8" t="n">
        <v>3.65</v>
      </c>
    </row>
    <row r="26" spans="1:2">
      <c r="A26" s="4" t="s">
        <v>630</v>
      </c>
      <c r="B26" s="5" t="n">
        <v>200000</v>
      </c>
    </row>
    <row r="27" spans="1:2">
      <c r="A27" s="4" t="s">
        <v>627</v>
      </c>
      <c r="B27" s="4" t="s">
        <v>358</v>
      </c>
    </row>
    <row r="28" spans="1:2">
      <c r="A28" s="4" t="s">
        <v>585</v>
      </c>
    </row>
    <row r="29" spans="1:2">
      <c r="A29" s="4" t="s">
        <v>629</v>
      </c>
      <c r="B29" s="8" t="n">
        <v>3.75</v>
      </c>
    </row>
    <row r="30" spans="1:2">
      <c r="A30" s="4" t="s">
        <v>630</v>
      </c>
      <c r="B30" s="5" t="n">
        <v>94000</v>
      </c>
    </row>
    <row r="31" spans="1:2">
      <c r="A31" s="4" t="s">
        <v>627</v>
      </c>
      <c r="B31" s="4" t="s">
        <v>636</v>
      </c>
    </row>
    <row r="32" spans="1:2">
      <c r="A32" s="4" t="s">
        <v>637</v>
      </c>
    </row>
    <row r="33" spans="1:2">
      <c r="A33" s="4" t="s">
        <v>629</v>
      </c>
      <c r="B33" s="6" t="n">
        <v>5</v>
      </c>
    </row>
    <row r="34" spans="1:2">
      <c r="A34" s="4" t="s">
        <v>630</v>
      </c>
      <c r="B34" s="5" t="n">
        <v>800000</v>
      </c>
    </row>
    <row r="35" spans="1:2">
      <c r="A35" s="4" t="s">
        <v>627</v>
      </c>
      <c r="B35" s="4" t="s">
        <v>638</v>
      </c>
    </row>
    <row r="36" spans="1:2">
      <c r="A36" s="4" t="s">
        <v>639</v>
      </c>
    </row>
    <row r="37" spans="1:2">
      <c r="A37" s="4" t="s">
        <v>629</v>
      </c>
      <c r="B37" s="8" t="n">
        <v>13.43</v>
      </c>
    </row>
    <row r="38" spans="1:2">
      <c r="A38" s="4" t="s">
        <v>630</v>
      </c>
      <c r="B38" s="5" t="n">
        <v>879766</v>
      </c>
    </row>
    <row r="39" spans="1:2">
      <c r="A39" s="4" t="s">
        <v>627</v>
      </c>
      <c r="B39" s="4" t="s">
        <v>584</v>
      </c>
    </row>
    <row r="40" spans="1:2">
      <c r="A40" s="4" t="s">
        <v>640</v>
      </c>
    </row>
    <row r="41" spans="1:2">
      <c r="A41" s="4" t="s">
        <v>629</v>
      </c>
      <c r="B41" s="8" t="n">
        <v>16.5</v>
      </c>
    </row>
    <row r="42" spans="1:2">
      <c r="A42" s="4" t="s">
        <v>630</v>
      </c>
      <c r="B42" s="5" t="n">
        <v>5000</v>
      </c>
    </row>
    <row r="43" spans="1:2">
      <c r="A43" s="4" t="s">
        <v>627</v>
      </c>
      <c r="B43" s="4" t="s">
        <v>425</v>
      </c>
    </row>
    <row r="44" spans="1:2">
      <c r="A44" s="4" t="s">
        <v>630</v>
      </c>
      <c r="B44" s="5" t="n">
        <v>41641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41</v>
      </c>
      <c r="B1" s="2" t="s">
        <v>76</v>
      </c>
      <c r="F1" s="2" t="s">
        <v>1</v>
      </c>
      <c r="H1" s="2" t="s">
        <v>139</v>
      </c>
    </row>
    <row r="2" spans="1:8">
      <c r="B2" s="2" t="s">
        <v>2</v>
      </c>
      <c r="C2" s="2" t="s">
        <v>140</v>
      </c>
      <c r="D2" s="2" t="s">
        <v>77</v>
      </c>
      <c r="E2" s="2" t="s">
        <v>141</v>
      </c>
      <c r="F2" s="2" t="s">
        <v>2</v>
      </c>
      <c r="G2" s="2" t="s">
        <v>77</v>
      </c>
      <c r="H2" s="2" t="s">
        <v>33</v>
      </c>
    </row>
    <row r="3" spans="1:8">
      <c r="A3" s="3" t="s">
        <v>228</v>
      </c>
    </row>
    <row r="4" spans="1:8">
      <c r="A4" s="4" t="s">
        <v>642</v>
      </c>
      <c r="B4" s="6" t="n">
        <v>-387730</v>
      </c>
      <c r="C4" s="6" t="n">
        <v>-3205174</v>
      </c>
      <c r="D4" s="6" t="n">
        <v>-2962890</v>
      </c>
      <c r="E4" s="6" t="n">
        <v>-2588232</v>
      </c>
      <c r="F4" s="6" t="n">
        <v>-3592904</v>
      </c>
      <c r="G4" s="6" t="n">
        <v>-5551122</v>
      </c>
      <c r="H4" s="6" t="n">
        <v>15500000</v>
      </c>
    </row>
    <row r="5" spans="1:8">
      <c r="A5" s="4" t="s">
        <v>643</v>
      </c>
      <c r="B5" s="5" t="n">
        <v>11305248</v>
      </c>
      <c r="D5" s="5" t="n">
        <v>7129260</v>
      </c>
      <c r="F5" s="5" t="n">
        <v>11124222</v>
      </c>
      <c r="G5" s="5" t="n">
        <v>7153219</v>
      </c>
    </row>
    <row r="6" spans="1:8">
      <c r="A6" s="4" t="s">
        <v>644</v>
      </c>
      <c r="B6" s="4" t="s">
        <v>45</v>
      </c>
      <c r="D6" s="4" t="s">
        <v>45</v>
      </c>
      <c r="F6" s="4" t="s">
        <v>45</v>
      </c>
      <c r="G6" s="4" t="s">
        <v>45</v>
      </c>
    </row>
    <row r="7" spans="1:8">
      <c r="A7" s="4" t="s">
        <v>645</v>
      </c>
      <c r="B7" s="5" t="n">
        <v>11305248</v>
      </c>
      <c r="D7" s="5" t="n">
        <v>7129260</v>
      </c>
      <c r="F7" s="5" t="n">
        <v>11124222</v>
      </c>
      <c r="G7" s="5" t="n">
        <v>7153219</v>
      </c>
    </row>
    <row r="8" spans="1:8">
      <c r="A8" s="4" t="s">
        <v>646</v>
      </c>
      <c r="B8" s="8" t="n">
        <v>-0.03</v>
      </c>
      <c r="D8" s="8" t="n">
        <v>-0.42</v>
      </c>
      <c r="F8" s="8" t="n">
        <v>-0.32</v>
      </c>
      <c r="G8" s="8" t="n">
        <v>-0.78</v>
      </c>
    </row>
    <row r="9" spans="1:8">
      <c r="A9" s="4" t="s">
        <v>647</v>
      </c>
      <c r="B9" s="8" t="n">
        <v>-0.03</v>
      </c>
      <c r="D9" s="8" t="n">
        <v>-0.42</v>
      </c>
      <c r="F9" s="8" t="n">
        <v>-0.32</v>
      </c>
      <c r="G9" s="8" t="n">
        <v>-0.78</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649</v>
      </c>
      <c r="C1" s="2" t="s">
        <v>2</v>
      </c>
      <c r="D1" s="2" t="s">
        <v>77</v>
      </c>
    </row>
    <row r="2" spans="1:4">
      <c r="A2" s="4" t="s">
        <v>650</v>
      </c>
      <c r="C2" s="4" t="s">
        <v>45</v>
      </c>
      <c r="D2" s="6" t="n">
        <v>185688</v>
      </c>
    </row>
    <row r="3" spans="1:4">
      <c r="A3" s="4" t="s">
        <v>361</v>
      </c>
    </row>
    <row r="4" spans="1:4">
      <c r="A4" s="4" t="s">
        <v>651</v>
      </c>
      <c r="B4" s="5" t="n">
        <v>571248</v>
      </c>
    </row>
    <row r="5" spans="1:4">
      <c r="A5" s="4" t="s">
        <v>652</v>
      </c>
    </row>
    <row r="6" spans="1:4">
      <c r="A6" s="4" t="s">
        <v>653</v>
      </c>
      <c r="B6" s="6" t="n">
        <v>2500000</v>
      </c>
    </row>
    <row r="7" spans="1:4">
      <c r="A7" s="4" t="s">
        <v>654</v>
      </c>
      <c r="B7" s="4" t="s">
        <v>418</v>
      </c>
    </row>
    <row r="8" spans="1:4">
      <c r="A8" s="4" t="s">
        <v>651</v>
      </c>
      <c r="B8" s="5" t="n">
        <v>571428</v>
      </c>
    </row>
    <row r="9" spans="1:4">
      <c r="A9" s="4" t="s">
        <v>655</v>
      </c>
      <c r="B9" s="10" t="n">
        <v>1.8125</v>
      </c>
    </row>
    <row r="10" spans="1:4">
      <c r="A10" s="4" t="s">
        <v>656</v>
      </c>
      <c r="B10" s="5" t="n">
        <v>89285</v>
      </c>
    </row>
    <row r="11" spans="1:4">
      <c r="A11" s="4" t="s">
        <v>657</v>
      </c>
      <c r="B11" s="4" t="s">
        <v>658</v>
      </c>
    </row>
    <row r="12" spans="1:4">
      <c r="A12" s="4" t="s">
        <v>659</v>
      </c>
      <c r="B12" s="6" t="n">
        <v>125000</v>
      </c>
    </row>
    <row r="13" spans="1:4">
      <c r="A13" s="4" t="s">
        <v>660</v>
      </c>
      <c r="B13" s="6" t="n">
        <v>2500000</v>
      </c>
    </row>
    <row r="14" spans="1:4">
      <c r="A14" s="4" t="s">
        <v>661</v>
      </c>
    </row>
    <row r="15" spans="1:4">
      <c r="A15" s="4" t="s">
        <v>662</v>
      </c>
      <c r="B15" s="4" t="s">
        <v>663</v>
      </c>
    </row>
    <row r="16" spans="1:4">
      <c r="A16" s="4" t="s">
        <v>650</v>
      </c>
      <c r="B16" s="6" t="n">
        <v>2777779</v>
      </c>
    </row>
    <row r="17" spans="1:4">
      <c r="A17" s="4" t="s">
        <v>664</v>
      </c>
      <c r="B17" s="5" t="n">
        <v>1984127</v>
      </c>
    </row>
    <row r="18" spans="1:4">
      <c r="A18" s="4" t="s">
        <v>665</v>
      </c>
      <c r="B18" s="8" t="n">
        <v>1.4</v>
      </c>
    </row>
    <row r="19" spans="1:4">
      <c r="A19" s="4" t="s">
        <v>666</v>
      </c>
      <c r="B19" s="6" t="n">
        <v>1153320</v>
      </c>
    </row>
    <row r="20" spans="1:4">
      <c r="A20" s="4" t="s">
        <v>667</v>
      </c>
    </row>
    <row r="21" spans="1:4">
      <c r="A21" s="4" t="s">
        <v>666</v>
      </c>
      <c r="B21" s="6" t="n">
        <v>1624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19Z</dcterms:created>
  <dcterms:modified xmlns:dcterms="http://purl.org/dc/terms/" xmlns:xsi="http://www.w3.org/2001/XMLSchema-instance" xsi:type="dcterms:W3CDTF">2019-08-14T16:15:19Z</dcterms:modified>
</cp:coreProperties>
</file>